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Consolidated Condensed Stateme7" sheetId="7" r:id="rId7"/>
    <s:sheet name="Consolidated Condensed Stateme8" sheetId="8" r:id="rId8"/>
    <s:sheet name="General" sheetId="9" r:id="rId9"/>
    <s:sheet name="Recent Accounting Pronouncement" sheetId="10" r:id="rId10"/>
    <s:sheet name="Share-Based Compensation Plans" sheetId="11" r:id="rId11"/>
    <s:sheet name="Earnings Per Share" sheetId="12" r:id="rId12"/>
    <s:sheet name="Revenue Earning Equipment" sheetId="13" r:id="rId13"/>
    <s:sheet name="Accrued Expenses and Other Liab" sheetId="14" r:id="rId14"/>
    <s:sheet name="Debt" sheetId="15" r:id="rId15"/>
    <s:sheet name="Fair Value Measurements" sheetId="16" r:id="rId16"/>
    <s:sheet name="Derivatives" sheetId="17" r:id="rId17"/>
    <s:sheet name="Share Repurchase Programs" sheetId="18" r:id="rId18"/>
    <s:sheet name="Accumulated Other Comprehensive" sheetId="19" r:id="rId19"/>
    <s:sheet name="Employee Benefit Plans" sheetId="20" r:id="rId20"/>
    <s:sheet name="Other Items Impacting Comparabi" sheetId="21" r:id="rId21"/>
    <s:sheet name="Supplemental Cash Flow Informat" sheetId="22" r:id="rId22"/>
    <s:sheet name="Miscellaneous Income, Net" sheetId="23" r:id="rId23"/>
    <s:sheet name="Segment Reporting" sheetId="24" r:id="rId24"/>
    <s:sheet name="Other Matters" sheetId="25" r:id="rId25"/>
    <s:sheet name="General (Tables)" sheetId="26" r:id="rId26"/>
    <s:sheet name="Share-Based Compensation Plans " sheetId="27" r:id="rId27"/>
    <s:sheet name="Earnings Per Share (Tables)" sheetId="28" r:id="rId28"/>
    <s:sheet name="Revenue Earning Equipment (Tabl" sheetId="29" r:id="rId29"/>
    <s:sheet name="Accrued Expenses and Other Li30" sheetId="30" r:id="rId30"/>
    <s:sheet name="Debt (Tables)" sheetId="31" r:id="rId31"/>
    <s:sheet name="Fair Value Measurements (Tables" sheetId="32" r:id="rId32"/>
    <s:sheet name="Derivatives (Tables)" sheetId="33" r:id="rId33"/>
    <s:sheet name="Accumulated Other Comprehensi34" sheetId="34" r:id="rId34"/>
    <s:sheet name="Employee Benefit Plans (Tables)" sheetId="35" r:id="rId35"/>
    <s:sheet name="Other Items Impacting Compara36" sheetId="36" r:id="rId36"/>
    <s:sheet name="Supplemental Cash Flow Inform37" sheetId="37" r:id="rId37"/>
    <s:sheet name="Miscellaneous Income, Net (Tabl" sheetId="38" r:id="rId38"/>
    <s:sheet name="Segment Reporting (Tables)" sheetId="39" r:id="rId39"/>
    <s:sheet name="General - Schedule of Error Cor" sheetId="40" r:id="rId40"/>
    <s:sheet name="Recent Accounting Pronounceme41" sheetId="41" r:id="rId41"/>
    <s:sheet name="Share-Based Compensation Plan42" sheetId="42" r:id="rId42"/>
    <s:sheet name="Share-Based Compensation Plan43" sheetId="43" r:id="rId43"/>
    <s:sheet name="Share-Based Compensation Plan44" sheetId="44" r:id="rId44"/>
    <s:sheet name="Earnings Per Share (Details)" sheetId="45" r:id="rId45"/>
    <s:sheet name="Revenue Earning Equipment - Sch" sheetId="46" r:id="rId46"/>
    <s:sheet name="Revenue Earning Equipment (Deta" sheetId="47" r:id="rId47"/>
    <s:sheet name="Accrued Expenses and Other Li48" sheetId="48" r:id="rId48"/>
    <s:sheet name="Debt - Schedule of Debt (Detail" sheetId="49" r:id="rId49"/>
    <s:sheet name="Debt (Details Textual)" sheetId="50" r:id="rId50"/>
    <s:sheet name="Fair Value Measurements (Detail" sheetId="51" r:id="rId51"/>
    <s:sheet name="Fair Value Measurements (Deta52" sheetId="52" r:id="rId52"/>
    <s:sheet name="Derivatives (Details)" sheetId="53" r:id="rId53"/>
    <s:sheet name="Share Repurchase Programs (Deta" sheetId="54" r:id="rId54"/>
    <s:sheet name="Accumulated Other Comprehensi55" sheetId="55" r:id="rId55"/>
    <s:sheet name="Employee Benefit Plans (Details" sheetId="56" r:id="rId56"/>
    <s:sheet name="Other Items Impacting Compara57" sheetId="57" r:id="rId57"/>
    <s:sheet name="Supplemental Cash Flow Inform58" sheetId="58" r:id="rId58"/>
    <s:sheet name="Miscellaneous Income, Net (Deta" sheetId="59" r:id="rId59"/>
    <s:sheet name="Segment Reporting (Details)" sheetId="60" r:id="rId60"/>
    <s:sheet name="Other Matters (Details)" sheetId="61" r:id="rId61"/>
  </s:sheets>
  <s:definedNames/>
  <s:calcPr calcId="124519" calcMode="auto" fullCalcOnLoad="1"/>
</s:workbook>
</file>

<file path=xl/sharedStrings.xml><?xml version="1.0" encoding="utf-8"?>
<sst xmlns="http://schemas.openxmlformats.org/spreadsheetml/2006/main" uniqueCount="567">
  <si>
    <t>Document and Entity Information</t>
  </si>
  <si>
    <t>9 Months Ended</t>
  </si>
  <si>
    <t>Sep. 30, 2015shares</t>
  </si>
  <si>
    <t>Document and Entity Information [Abstract]</t>
  </si>
  <si>
    <t>Entity Registrant Name</t>
  </si>
  <si>
    <t>RYDER SYSTEM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Condensed Statements of Earnings (Unaudited) - USD ($) $ in Thousands</t>
  </si>
  <si>
    <t>3 Months Ended</t>
  </si>
  <si>
    <t>Sep. 30, 2015</t>
  </si>
  <si>
    <t>Sep. 30, 2014</t>
  </si>
  <si>
    <t>Income Statement [Abstract]</t>
  </si>
  <si>
    <t>Lease and rental revenues</t>
  </si>
  <si>
    <t>Services revenue</t>
  </si>
  <si>
    <t>Fuel services revenue</t>
  </si>
  <si>
    <t>Total revenues</t>
  </si>
  <si>
    <t>Cost of lease and rental</t>
  </si>
  <si>
    <t>Cost of services</t>
  </si>
  <si>
    <t>Cost of fuel services</t>
  </si>
  <si>
    <t>Other operating expenses</t>
  </si>
  <si>
    <t>Selling, general and administrative expenses</t>
  </si>
  <si>
    <t>Gains on vehicle sales, net</t>
  </si>
  <si>
    <t>Interest expense</t>
  </si>
  <si>
    <t>Miscellaneous income, net</t>
  </si>
  <si>
    <t>Total expenses</t>
  </si>
  <si>
    <t>Earnings from continuing operations before income taxes</t>
  </si>
  <si>
    <t>Provision for income taxes</t>
  </si>
  <si>
    <t>Earnings from continuing operations</t>
  </si>
  <si>
    <t>Loss from discontinued operations, net of tax</t>
  </si>
  <si>
    <t>Net earnings</t>
  </si>
  <si>
    <t>Earnings (loss) per common share — Basic</t>
  </si>
  <si>
    <t>Continuing operations (in dollars per share)</t>
  </si>
  <si>
    <t>[1]</t>
  </si>
  <si>
    <t>Discontinued operations (in dollars per share)</t>
  </si>
  <si>
    <t>Net earnings (in dollars per share)</t>
  </si>
  <si>
    <t>Earnings (loss) per common share — Diluted</t>
  </si>
  <si>
    <t>Cash dividends declared per common share (in dollars per share)</t>
  </si>
  <si>
    <t>{F|ahBzfndlYmZpbGluZ3MtaHJkcmoLEgZYTUxEb2MiXlhCUkxEb2NHZW5JbmZvOmNjNjgzOTQ5M2RhNjQ3ZTJhYzNjNDlmOTI1OWUwZDk5fFRleHRTZWxlY3Rpb246MjJDOTFDRkY5NDUzQjVCMERGRTJDRDdCQjlEQzkyMjcM}</t>
  </si>
  <si>
    <t>Consolidated Condensed Statements of Comprehensive Income (Unaudited) - USD ($) $ in Thousands</t>
  </si>
  <si>
    <t>Statement of Comprehensive Income [Abstract]</t>
  </si>
  <si>
    <t>Other comprehensive loss:</t>
  </si>
  <si>
    <t>Changes in cumulative translation adjustment and other</t>
  </si>
  <si>
    <t>Amortization of pension and postretirement items</t>
  </si>
  <si>
    <t>Income tax expense related to amortization of pension and postretirement items</t>
  </si>
  <si>
    <t>Amortization of pension and postretirement items, net of taxes</t>
  </si>
  <si>
    <t>Change in net actuarial loss</t>
  </si>
  <si>
    <t>Income tax benefit related to change in net actuarial loss</t>
  </si>
  <si>
    <t>Change in net actuarial loss, net of taxes</t>
  </si>
  <si>
    <t>Other comprehensive loss, net of taxes</t>
  </si>
  <si>
    <t>Comprehensive income</t>
  </si>
  <si>
    <t>Consolidated Condensed Balance Sheets (Unaudited) - USD ($) $ in Thousands</t>
  </si>
  <si>
    <t>Dec. 31, 2014</t>
  </si>
  <si>
    <t>Current assets:</t>
  </si>
  <si>
    <t>Cash and cash equivalents</t>
  </si>
  <si>
    <t>Receivables, net of allowance of $17,708 and $16,388, respectively</t>
  </si>
  <si>
    <t>Inventories</t>
  </si>
  <si>
    <t>Prepaid expenses and other current assets</t>
  </si>
  <si>
    <t>Total current assets</t>
  </si>
  <si>
    <t>Revenue earning equipment, net of accumulated depreciation of $3,876,682 and $3,689,016 respectively</t>
  </si>
  <si>
    <t>Operating property and equipment, net of accumulated depreciation of $1,078,471 and $1,035,028, respectively</t>
  </si>
  <si>
    <t>Goodwill</t>
  </si>
  <si>
    <t>Intangible assets</t>
  </si>
  <si>
    <t>Direct financing leases and other assets</t>
  </si>
  <si>
    <t>Total assets</t>
  </si>
  <si>
    <t>Current liabilities:</t>
  </si>
  <si>
    <t>Short-term debt and current portion of long-term debt</t>
  </si>
  <si>
    <t>Accounts payable</t>
  </si>
  <si>
    <t>Accrued expenses and other current liabilities</t>
  </si>
  <si>
    <t>Total current liabilities</t>
  </si>
  <si>
    <t>Long-term debt</t>
  </si>
  <si>
    <t>Other non-current liabilities</t>
  </si>
  <si>
    <t>Deferred income taxes</t>
  </si>
  <si>
    <t>Total liabilities</t>
  </si>
  <si>
    <t>Shareholders’ equity:</t>
  </si>
  <si>
    <t>Preferred stock, no par value per share — authorized, 3,800,917; none outstanding, September 30, 2015 or December 31, 2014</t>
  </si>
  <si>
    <t>Common stock, $0.50 par value per share — authorized, 400,000,000; outstanding, September 30, 2015 — 53,425,097; December 31, 2014 — 53,039,688</t>
  </si>
  <si>
    <t>Additional paid-in capital</t>
  </si>
  <si>
    <t>Retained earnings</t>
  </si>
  <si>
    <t>Accumulated other comprehensive loss</t>
  </si>
  <si>
    <t>Total shareholders’ equity</t>
  </si>
  <si>
    <t>Total liabilities and shareholders’ equity</t>
  </si>
  <si>
    <t>Consolidated Condensed Balance Sheets (Unaudited) (Parenthetical) - USD ($) $ in Thousands</t>
  </si>
  <si>
    <t>Assets:</t>
  </si>
  <si>
    <t>Allowance for doubtful accounts, current</t>
  </si>
  <si>
    <t>Revenue earning equipment, accumulated depreciation</t>
  </si>
  <si>
    <t>Operating property and equipment, accumulated depreciation</t>
  </si>
  <si>
    <t>Common stock, par value</t>
  </si>
  <si>
    <t>Common stock, shares authorized</t>
  </si>
  <si>
    <t>Common stock, shares outstanding</t>
  </si>
  <si>
    <t>Preferred stock, par value</t>
  </si>
  <si>
    <t>Preferred stock, shares authorized</t>
  </si>
  <si>
    <t>Preferred stock, shares outstanding</t>
  </si>
  <si>
    <t>Consolidated Condensed Statements of Cash Flows (Unaudited) - USD ($) $ in Thousands</t>
  </si>
  <si>
    <t>Cash flows from operating activities from continuing operations:</t>
  </si>
  <si>
    <t>Less: Loss from discontinued operations, net of tax</t>
  </si>
  <si>
    <t>Depreciation expense</t>
  </si>
  <si>
    <t>Share-based compensation expense</t>
  </si>
  <si>
    <t>Amortization expense and other non-cash charges, net</t>
  </si>
  <si>
    <t>Deferred income tax expense</t>
  </si>
  <si>
    <t>Changes in operating assets and liabilities:</t>
  </si>
  <si>
    <t>Receivables</t>
  </si>
  <si>
    <t>Prepaid expenses and other assets</t>
  </si>
  <si>
    <t>Accrued expenses and other non-current liabilities</t>
  </si>
  <si>
    <t>Net cash provided by operating activities from continuing operations</t>
  </si>
  <si>
    <t>Cash flows from financing activities from continuing operations:</t>
  </si>
  <si>
    <t>Net change in commercial paper borrowings</t>
  </si>
  <si>
    <t>Debt proceeds</t>
  </si>
  <si>
    <t>Debt repaid</t>
  </si>
  <si>
    <t>Dividends on common stock</t>
  </si>
  <si>
    <t>Common stock issued</t>
  </si>
  <si>
    <t>Common stock repurchased</t>
  </si>
  <si>
    <t>Excess tax benefits from share-based compensation</t>
  </si>
  <si>
    <t>Debt issuance costs</t>
  </si>
  <si>
    <t>Net cash provided by financing activities from continuing operations</t>
  </si>
  <si>
    <t>Cash flows from investing activities from continuing operations:</t>
  </si>
  <si>
    <t>Purchases of property and revenue earning equipment</t>
  </si>
  <si>
    <t>Sales of revenue earning equipment</t>
  </si>
  <si>
    <t>Sales of operating property and equipment</t>
  </si>
  <si>
    <t>Acquisitions</t>
  </si>
  <si>
    <t>Collections on direct finance leases</t>
  </si>
  <si>
    <t>Changes in restricted cash</t>
  </si>
  <si>
    <t>Other</t>
  </si>
  <si>
    <t>Net cash used in investing activities from continuing operations</t>
  </si>
  <si>
    <t>Effect of exchange rate changes on cash</t>
  </si>
  <si>
    <t>Increase in cash and cash equivalents from continuing operations</t>
  </si>
  <si>
    <t>Decrease in cash and cash equivalents from discontinued operations</t>
  </si>
  <si>
    <t>Increase in cash and cash equivalents</t>
  </si>
  <si>
    <t>Cash and cash equivalents at beginning of period</t>
  </si>
  <si>
    <t>Cash and cash equivalents at end of period</t>
  </si>
  <si>
    <t>Consolidated Condensed Statement of Shareholders' Equity (Unaudited) - 9 months ended Sep. 30, 2015 - USD ($) $ in Thousands</t>
  </si>
  <si>
    <t>Total</t>
  </si>
  <si>
    <t>Preferred Stock [Member]</t>
  </si>
  <si>
    <t>Common Stock [Member]</t>
  </si>
  <si>
    <t>Additional Paid-In Capital [Member]</t>
  </si>
  <si>
    <t>Retained Earnings [Member]</t>
  </si>
  <si>
    <t>Accumulated Other Comprehensive Loss [Member]</t>
  </si>
  <si>
    <t>Beginning balance at Dec. 31, 2014</t>
  </si>
  <si>
    <t>Beginning balance, shares at Dec. 31, 2014</t>
  </si>
  <si>
    <t>Increase (Decrease) in Stockholders' Equity [Roll Forward]</t>
  </si>
  <si>
    <t>Comprehensive income (loss)</t>
  </si>
  <si>
    <t>Common stock dividends declared — $1.15 per share</t>
  </si>
  <si>
    <t>Common stock issued under employee stock option and stock purchase plans</t>
  </si>
  <si>
    <t>Common stock issued under employee stock option and stock purchase plans, shares</t>
  </si>
  <si>
    <t>Benefit plan stock sales</t>
  </si>
  <si>
    <t>[2]</t>
  </si>
  <si>
    <t>Benefit plan stock sales, shares</t>
  </si>
  <si>
    <t>Common stock repurchases</t>
  </si>
  <si>
    <t>Common stock repurchases, shares</t>
  </si>
  <si>
    <t>Share-based compensation</t>
  </si>
  <si>
    <t>Tax benefits from share-based compensation</t>
  </si>
  <si>
    <t>Ending balance at Sep. 30, 2015</t>
  </si>
  <si>
    <t>Ending balance, shares at Sep. 30, 2015</t>
  </si>
  <si>
    <t>Net of common shares delivered as payment for the exercise price or to satisfy the option holders’ withholding tax liability upon exercise of options.</t>
  </si>
  <si>
    <t>Represents open-market transactions of common shares by the trustee of Ryder’s deferred compensation plans.</t>
  </si>
  <si>
    <t>Consolidated Condensed Statement of Shareholders' Equity (Unaudited) (Parenthetical) - $ / shares</t>
  </si>
  <si>
    <t>Statement of Stockholders' Equity [Abstract]</t>
  </si>
  <si>
    <t>General</t>
  </si>
  <si>
    <t>Accounting Changes and Error Corrections [Abstract]</t>
  </si>
  <si>
    <t>GENERAL</t>
  </si>
  <si>
    <t>Interim Financial Statements The accompanying unaudited Consolidated Condensed Financial Statements include the accounts of Ryder System, Inc. (Ryder) and all entities in which Ryder has a controlling voting interest (subsidiaries) and variable interest entities (VIEs) required to be consolidated in accordance with accounting principles generally accepted in the United States of America (U.S. GAAP). The accompanying unaudited Consolidated Condensed Financial Statements have been prepared in accordance with the accounting policies described in our 2014 Annual Report on Form 10-K and should be read in conjunction with the Consolidated Financial Statements and notes thereto. The year-end condensed balance sheet data was derived from audited financial statements, but does not include all disclosures required by U.S. GAAP. In the opinion of management, all adjustments (consisting of normal recurring accruals and items referenced under "Revision of Prior Period Financial Statements") considered necessary for a fair statement have been included and the disclosures herein are adequate. The operating results for interim periods are unaudited and are not necessarily indicative of the results that can be expected for a full year. During the first quarter of 2015, our management structure changed within the supply chain business. We created the role of President of Dedicated Transportation Solutions (DTS) for the dedicated product offering which was previously within Supply Chain Solutions (SCS). We are now reporting our financial performance as follows: (1) Fleet Management Solutions (FMS), which provides full service leasing, commercial rental, contract maintenance, and contract-relate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Asia. Dedicated transportation services provided as part of an integrated, multi-service, supply chain solution to SCS customers are reported in the SCS business segment. Prior period amounts have been recast to conform to the new presentation. This change impacted Note (P), "Segment Reporting," with no impact on consolidated revenues, net income or cash flows. Revision of Prior Period Financial Statements The Company periodically enters into sale and leaseback transactions to lower the total cost of funding our operations and to diversify funding among different classes of investors and among different types of funding instruments. These transactions historically resulted in a reduction of revenue earning equipment and debt on the balance sheet, as proceeds from the sale of revenue earning equipment were used to repay debt. During the second quarter of 2015, we reviewed and evaluated the structure of these transactions and determined that they should be accounted for as issuances of financial interests that do not qualify for deconsolidation. We evaluated the materiality of this revision, quantitatively and qualitatively, and concluded it was not material to any of our previously issued consolidated financial statements. However, we elected to revise previously issued financial statements to avoid inconsistencies in our financial statements. Accordingly, we revised previously reported results for the years ended December 31, 2014, 2013 and 2012 as well as previously reported results for the three and nine months ended September 30, 2014, the three and six months ended June 30, 2014, and the three months ended March 31, 2015 and 2014 in our Form 10-Q for the quarter ended June 30, 2015. The effects of this revision for the three and nine months ended September 30, 2014, and as of December 31, 2014 are presented in the tables below. Adjustments may not be additive and may have minor differences within the tables due to rounding. The effects of this revision on our Consolidated Condensed Statements of Earnings were as follows (in millions): Three months ended September 30, 2014 Nine months ended September 30, 2014 As Previously Reported Adjustment As Revised As Previously Reported Adjustment As Revised Cost of lease and rental $ 522.9 (0.7 ) 522.2 $ 1,524.0 (1.6 ) 1,522.4 Interest expense 35.9 0.8 36.7 106.3 1.6 107.9 Earnings from continuing operations before income taxes 129.7 (0.1 ) 129.6 324.8 (0.1 ) 324.7 Provision for income taxes 45.8 (0.1 ) 45.7 116.0 — 116.0 Earnings from continuing operations 84.0 (0.1 ) 83.9 208.8 (0.1 ) 208.7 Net earnings 83.7 (0.1 ) 83.6 207.3 — 207.3 The effects of this revision on our Consolidated Condensed Statements of Comprehensive Income were as follows (in millions): Comprehensive Income As Previously Reported Adjustment As Revised Three months ended September 30, 2014 $ 39.8 (0.1 ) 39.7 Nine months ended September 30, 2014 179.1 — 179.1 The effects of this revision on our Consolidated Balance Sheets were as follows (in millions): December 31, 2014 As Previously Reported Adjustment As Revised Revenue earning equipment, net $ 6,994.4 207.4 7,201.9 Total assets 9,676.0 207.4 9,883.4 Short-term debt and current portion of long-term debt 12.2 24.1 36.3 Accrued expenses and other current liabilities 520.5 (6.8 ) 513.7 Total current liabilities 1,093.6 17.2 1,110.8 Long-term debt 4,500.3 194.0 4,694.3 Other non-current liabilities 786.7 (3.4 ) 783.3 Deferred income taxes 1,476.0 (0.2 ) 1,475.8 Total liabilities 7,856.5 207.8 8,064.3 Retained earnings 1,450.9 (0.4 ) 1,450.5 Total shareholders’ equity 1,819.5 (0.4 ) 1,819.1 Total liabilities and shareholders’ equity 9,676.0 207.4 9,883.4 The effects of this revision on the individual line items within our Consolidated Condensed Statements of Cash Flows were as follows (in millions): Nine months ended September 30, 2014 As Previously Reported Adjustment As Revised Net earnings $ 207.3 — 207.3 Depreciation expense 770.1 11.3 781.4 Accrued expenses and other non-current liabilities (41.5 ) (4.9 ) (46.4 ) Net cash provided by operating activities from continuing operations 974.7 6.3 981.0 Debt proceeds 769.9 125.8 895.7 Debt repaid (278.4 ) (6.4 ) (284.8 ) Net cash provided by financing activities from continuing operations 213.1 119.4 332.5 Sale and leaseback of revenue earning equipment 125.8 (125.8 ) — Net cash used in investing activities from continuing operations (1,171.5 ) (125.8 ) (1,297.3 )</t>
  </si>
  <si>
    <t>Recent Accounting Pronouncements</t>
  </si>
  <si>
    <t>RECENT ACCOUNTING PRONOUNCEMENTS</t>
  </si>
  <si>
    <t>RECENT ACCOUNTING PRONOUNCEMENTS Accounting for Measurement Period Adjustments On September 25, 2015, the Financial Accounting Standards Board (FASB) issued Accounting Standards Update (ASU) No. 2015-16, Business Combinations: Simplifying the Accounting for Measurement-Period Adjustments , which requires an acquirer to recognize adjustments identified during the measurement period in the reporting period in which the adjustment amounts are determined. The adjustment must include the cumulative effect of the adjustment as if the accounting had been completed on the acquisition date. The update should be applied prospectively and becomes effective January 1, 2016. Early application is permitted. The adoption of ASU 2015-16 will not have an impact on our consolidated financial position, results of operations or cash flows. Inventory Valuation On July 22, 2015, the FASB issued ASU No. 2015-11, Simplifying the Measurement of Inventory , which applies to inventory that is measured using first-in, first-out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The update becomes effective January 1, 2017 and should be applied prospectively with early adoption permitted at the beginning of an interim or annual reporting period. We are in the process of determining the effect of the standard on our consolidated financial position and results of operations. Presentation of Debt Issuance Costs On April 7, 2015, the FASB issued ASU No. 2015-03, Simplifying the Presentation of Debt Issuance Costs , which requires an entity to present debt issuance costs as a direct reduction from the carrying amount of the related debt liability on the balance sheet. On August 30, 2015, the FASB issued ASU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requires retrospective application and represents a change in accounting principle. The update becomes effective January 1, 2016. Based on the balances as of September 30, 2015 , we expect to reclassify $20.0 million of unamortized debt issuance costs from "Direct financing leases and other assets" to "Long-term debt." Revenue Recognition On May 28,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The update was originally effective January 1, 2017. On August 12, 2015, the FASB issued ASU 2015-14 , Revenue from Contracts with Customers (Topic 606 ): Deferral of the Effective Date, which defers the effective date by one year to January 1, 2018. Early application is permitted but not before January 1, 2017. The standard permits the use of either the modified retrospective or cumulative effect transition methods. We have not yet selected a transition method. We are in the process of determining the effect of the standard on our consolidated financial position and results of operations.</t>
  </si>
  <si>
    <t>Share-Based Compensation Plans</t>
  </si>
  <si>
    <t>Disclosure of Compensation Related Costs, Share-based Payments [Abstract]</t>
  </si>
  <si>
    <t>SHARE-BASED COMPENSATION PLANS</t>
  </si>
  <si>
    <t>SHARE-BASED COMPENSATION PLANS Share-based incentive awards are provided to employees under the terms of various share-based compensation plans (collectively, the “Plans”). The Plans are administered by the Compensation Committee of the Board of Directors. Awards under the Plans principally include at-the-money stock options, nonvested stock and cash awards. Nonvested stock awards include grants of market-based, performance-based and time-vested restricted stock rights. Under the terms of our Plans, dividends may be paid on our nonvested stock awards but are not paid unless the award vests. Upon vesting, the amount of the dividends paid is equal to the aggregate dividends declared on common shares during the period from the grant date of the award until the date the shares underlying the award are delivered. The following table provides information on share-based compensation expense and income tax benefits recognized during the periods: Three months ended September 30, Nine months ended September 30, 2015 2014 2015 2014 (In thousands) Stock option and stock purchase plans $ 1,948 2,353 $ 6,205 6,831 Nonvested stock 2,995 3,104 9,907 8,615 Share-based compensation expense 4,943 5,457 16,112 15,446 Income tax benefit (1,652 ) (1,864 ) (5,395 ) (5,253 ) Share-based compensation expense, net of tax $ 3,291 3,593 $ 10,717 10,193 The following table is a summary of compensation expense recognized for market-based cash awards in addition to the share-based compensation expense reported in the previous table: Three months ended September 30, Nine months ended September 30, 2015 2014 2015 2014 (In thousands) Cash awards $ 197 389 $ 661 1,655 Total unrecognized pre-tax compensation expense related to all share-based compensation arrangements at September 30, 2015 was $24.5 million and is expected to be recognized over a weighted-average period of 1.8 years. The following table is a summary of the awards granted under the Plans during the periods presented: Nine months ended September 30, 2015 2014 (In thousands) Stock options 362 406 Market-based restricted stock rights 19 22 Performance-based restricted stock rights 42 30 Time-vested restricted stock rights 87 184 Total 510 642</t>
  </si>
  <si>
    <t>Earnings Per Share</t>
  </si>
  <si>
    <t>Earnings Per Share [Abstract]</t>
  </si>
  <si>
    <t>EARNINGS PER SHARE</t>
  </si>
  <si>
    <t>EARNINGS PER SHARE The following table presents the calculation of basic and diluted earnings per common share from continuing operations: Three months ended September 30, Nine months ended September 30, 2015 2014 2015 2014 (In thousands, except per share amounts) Earnings per share — Basic: Earnings from continuing operations $ 90,811 83,895 $ 230,054 208,742 Less: Distributed and undistributed earnings allocated to nonvested stock (266 ) (275 ) (654 ) (879 ) Earnings from continuing operations available to common shareholders — Basic $ 90,545 83,620 $ 229,400 207,863 Weighted average common shares outstanding — Basic 52,888 52,459 52,770 52,559 Earnings from continuing operations per common share — Basic $ 1.71 1.60 $ 4.35 3.96 Earnings per share — Diluted: Earnings from continuing operations $ 90,811 83,895 $ 230,054 208,742 Less: Distributed and undistributed earnings allocated to nonvested stock (265 ) (273 ) (649 ) (873 ) Earnings from continuing operations available to common shareholders — Diluted $ 90,546 83,622 $ 229,405 207,869 Weighted average common shares outstanding — Basic 52,888 52,459 52,770 52,559 Effect of dilutive equity awards 445 515 476 487 Weighted average common shares outstanding — Diluted 53,333 52,974 53,246 53,046 Earnings from continuing operations per common share — Diluted $ 1.70 1.58 $ 4.31 3.92 Anti-dilutive equity awards not included above 352 8 300 212</t>
  </si>
  <si>
    <t>Revenue Earning Equipment</t>
  </si>
  <si>
    <t>Revenue Earning Equipment [Abstract]</t>
  </si>
  <si>
    <t>REVENUE EARNING EQUIPMENT</t>
  </si>
  <si>
    <t>REVENUE EARNING EQUIPMENT September 30, 2015 December 31, 2014 Cost Accumulated Depreciation Net Book Value (1) Cost Accumulated Depreciation Net Book Value (1) (In thousands) Held for use: Full service lease $ 8,612,790 (2,699,055 ) 5,913,735 $ 8,008,122 (2,598,140 ) 5,409,982 Commercial rental 2,932,196 (924,004 ) 2,008,192 2,570,081 (864,543 ) 1,705,538 Held for sale 368,406 (253,623 ) 114,783 312,699 (226,333 ) 86,366 Total $ 11,913,392 (3,876,682 ) 8,036,710 $ 10,890,902 (3,689,016 ) 7,201,886 ———————————— (1) Revenue earning equipment, net includes vehicles acquired under capital leases of $47.5 million , less accumulated depreciation of $21.0 million , at September 30, 2015 , and $47.8 million , less accumulated depreciation of $22.5 million , at December 31, 2014 . At the end of 2014, we completed our annual review of residual values and useful lives of revenue earning equipment. Based on the results of our analysis, we adjusted the estimated residual values of certain classes of revenue earning equipment effective January 1, 2015. The change in estimated residual values and useful lives increased pre-tax earnings for the three and nine months ended September 30, 2015 by approximately $10.0 million and $30.0 million , respectively. We lease revenue earning equipment to customers for periods typically ranging from three to seven years for trucks and tractors and up to ten years for trailers. The majority of our leases are classified as operating leases. However, some of our revenue earning equipment leases are classified as direct financing leases and, to a lesser extent, sales-type leases. As of September 30, 2015 and December 31, 2014 , the net investment in direct financing and sales-type leases was $442.6 million and $417.0 million , respectively. Our direct financing lease customers operate in a wide variety of industries, and we have no significant customer concentrations in any one industry. We assess credit risk for all of our customers including those who lease equipment under direct financing leases upon signing of a full service lease contract. For those customers who are designated as high risk, we typically require deposits to be paid in advance in order to mitigate our credit risk. Additionally, our receivables are collateralized by the vehicles, based on their estimated fair values, which further mitigates our credit risk. As of September 30, 2015 and December 31, 2014 , the amount of direct financing lease receivables past due was not significant, and there were no impaired receivables. Accordingly, we do not believe there is a material risk of default with respect to the direct financing lease receivables. The allowance for credit losses was $0.3 million as of September 30, 2015 and December 31, 2014 .</t>
  </si>
  <si>
    <t>Accrued Expenses and Other Liabilities</t>
  </si>
  <si>
    <t>Accrued Liabilities and Other Liabilities [Abstract]</t>
  </si>
  <si>
    <t>ACCRUED EXPENSES AND OTHER LIABILITIES</t>
  </si>
  <si>
    <t>ACCRUED EXPENSES AND OTHER LIABILITIES September 30, 2015 December 31, 2014 Accrued Expenses Non-Current Liabilities Total Accrued Expenses Non-Current Liabilities Total (In thousands) Salaries and wages $ 101,036 — 101,036 $ 114,446 — 114,446 Deferred compensation 2,120 39,221 41,341 3,209 37,093 40,302 Pension benefits 3,644 440,800 444,444 3,739 444,657 448,396 Other postretirement benefits 2,084 25,440 27,524 2,112 26,889 29,001 Other employee benefits 9,059 9,360 18,419 7,172 19,276 26,448 Insurance obligations (1) 134,407 202,258 336,665 132,246 189,431 321,677 Environmental liabilities 3,836 7,177 11,013 3,877 8,002 11,879 Operating taxes 95,311 — 95,311 92,330 — 92,330 Income taxes 2,782 23,620 26,402 5,066 22,843 27,909 Interest 32,460 — 32,460 33,509 — 33,509 Deposits, mainly from customers 65,995 6,193 72,188 59,388 5,929 65,317 Deferred revenue 13,377 — 13,377 11,759 — 11,759 Acquisition holdbacks 2,134 — 2,134 3,817 2,187 6,004 Other 42,953 26,346 69,299 41,009 27,035 68,044 Total $ 511,198 780,415 1,291,613 $ 513,679 783,342 1,297,021 ———————————— (1) Insurance obligations are primarily comprised of self-insured claim liabilities.</t>
  </si>
  <si>
    <t>Debt</t>
  </si>
  <si>
    <t>Debt Disclosure [Abstract]</t>
  </si>
  <si>
    <t>DEBT</t>
  </si>
  <si>
    <t>DEBT Weighted-Average Interest Rate September 30, December 31, Maturities September 30, December 31, (In thousands) Short-term debt and current portion of long-term debt: Short-term debt —% 1.30% $ — 3,773 Current portion of long-term debt 305,759 32,511 Total short-term debt and current portion of long-term debt 305,759 36,284 Long-term debt: U.S. commercial paper (1) 0.44% 0.35% 2020 461,414 276,694 Global revolving credit facility 2.68% 1.60% 2020 43,553 11,190 Unsecured U.S. notes — Medium-term notes (1) 2.74% 3.29% 2016-2025 4,112,089 3,772,159 Unsecured U.S. obligations 1.51% 0.76% 2018 50,000 110,500 Unsecured foreign obligations 1.92% 2.01% 2015-2020 283,433 295,776 Asset-backed U.S. obligations (2) 1.81% 1.81% 2018-2022 448,331 218,137 Capital lease obligations 1.92% 1.73% 2015-2022 36,083 37,560 Total before fair market value adjustment 5,434,903 4,722,016 Fair market value adjustment on notes subject to hedging (3) 15,794 4,830 5,450,697 4,726,846 Current portion of long-term debt (305,759 ) (32,511 ) Long-term debt 5,144,938 4,694,335 Total debt $ 5,450,697 4,730,619 ———————————— (1) We had unamortized original issue discounts of $8.0 million and $7.9 million at September 30, 2015 and December 31, 2014 , respectively. (2) Asset-backed U.S. obligations of $448.3 million at September 30, 2015 and $218.1 million at December 31, 2014 are related to financing transactions involving revenue earning equipment. See Note (A), General, Revision of Prior Period Financial Information for further information related to our evaluation of accounting for these transactions. (3) The notional amount of executed interest rate swaps designated as fair value hedges was $825 million at September 30, 2015 and $600 million at December 31, 2014 . We maintain a $1.2 billion global revolving credit facility with a syndicate of twelve lending institutions led by Bank of America N.A., Bank of Tokyo-Mitsubishi UFJ, Ltd., BNP Paribas, Mizuho Corporate Bank, Ltd., Royal Bank of Canada, Lloyds Bank Plc, U.S. Bank National Association and Wells Fargo Bank, N.A. The facility matures in January 2020. The agreement provides for annual facility fees which range from 7.5 basis points to 25 basis points based on Ryder's long-term credit ratings. The annual facility fee is currently 10 basis points , which applies to the total facility size of $1.2 billion . The credit facility is used primarily to finance working capital but can also be used to issue up to $75 million in letters of credit (there were no letters of credit outstanding against the facility at September 30, 2015 ). At our option, the interest rate on borrowings under the credit facility is based on LIBOR, prime, federal funds or local equivalent rates. The credit facility contains no provisions limiting its availability in the event of a material adverse change to Ryder’s business operations; however, the credit facility does contain standard representations and warranties, events of default, cross-default provisions and certain affirmative and negative covenants. In order to maintain availability of funding, we must maintain a ratio of debt to consolidated net worth of less than or equal to 300% . Net worth, as defined in the credit facility, represents shareholders' equity excluding any accumulated other comprehensive income or loss associated with our pension and other postretirement plans. The ratio at September 30, 2015 was 215% . At September 30, 2015 , there was $694.9 million available under the credit facility, net of outstanding commercial paper borrowings. Our global revolving credit facility enables us to refinance short-term obligations on a long-term basis. Settlement of short-term commercial paper obligations not expected to require the use of working capital are classified as long-term as we have both the intent and ability to refinance on a long-term basis. In addition, we have the intent and ability to refinance the current portion of long-term debt on a long-term basis. At September 30, 2015 , we classified $461.4 million of short-term commercial paper, $300.0 million of the current portion of long-term debt and $41 million of short-term borrowings under our global revolving credit facility as long-term debt. At December 31, 2014 , we classified $276.7 million of short-term commercial paper, $60.0 million of trade receivables borrowings and $698.5 million of the current portion of long-term debt as long-term debt. In September and April 2015, we received $92.9 million and $156.4 million , respectively, from financing transactions backed by a portion of our revenue earning equipment. The proceeds from these transactions were used to fund capital expenditures. We have provided end of term guarantees for the residual value of the revenue earning equipment in these transactions. The transaction proceeds, along with the end of term residual value guarantees, have been included within "asset-backed U.S. obligations" in the preceding table. In August 2015, we issued $300 million of unsecured medium-term notes maturing in September 2020. In May 2015, we issued $300 million of unsecured medium-term notes maturing in May 2020. In February 2015, we issued $400 million of unsecured medium-term notes maturing in March 2020. The proceeds from these notes were used to payoff maturing debt and for general corporate purposes. If these notes are downgraded below investment grade following, and as a result of, a change in control, the note holder can require us to repurchase all or a portion of the notes at a purchase price equal to 101% of principal plus accrued and unpaid interest. We have a trade receivables purchase and sale program, pursuant to which we sell certain of our domestic trade accounts receivable to a bankruptcy remote, consolidated subsidiary of Ryder, that in turn sells, on a revolving basis, an ownership interest in certain of these accounts receivable to a committed purchaser. The subsidiary is considered a VIE and is consolidated based on our control of the entity’s activities. We use this program to provide additional liquidity to fund our operations, particularly when it is cost effective to do so. The costs under the program may vary based on changes in interest rates. The available proceeds that may be received under the program are limited to $175 million . If no event occurs that causes early termination, the 364 -day program will expire during October 2015. We are currently in the process of renewing the program through October 2016. The program contains provisions restricting its availability in the event of a material adverse change to our business operations or the collectibility of the collateralized receivables. No amounts were outstanding under the program at September 30, 2015 . At December 31, 2014 , $60.0 million was outstanding under the program. Sales of receivables under this program are accounted for as secured borrowings based on our continuing involvement in the transferred assets. At September 30, 2015 and December 31, 2014 , we had letters of credit and surety bonds outstanding totaling $339.3 million and $334.3 million , respectively, which primarily guarantee the payment of insurance claims.</t>
  </si>
  <si>
    <t>Fair Value Measurements</t>
  </si>
  <si>
    <t>Fair Value Disclosures [Abstract]</t>
  </si>
  <si>
    <t>FAIR VALUE MEASUREMENTS</t>
  </si>
  <si>
    <t>FAIR VALUE MEASUREMENTS The assets and liabilities measured at fair value on a recurring basis consist primarily of interest rate swaps and investments held in Rabbi Trusts. These amounts as of September 30, 2015 are not material to our consolidated financial position and operations and have not changed significantly from the amounts reported as of December 31, 2014 . The following tables present our assets that are measured at fair value on a nonrecurring basis and considered a Level 3 fair value measurement: Fair Value Measurements at Total Losses (2) September 30, 2015 Three months ended September 30, 2015 Nine months ended September 30, 2015 (In thousands) Assets held for sale: Revenue earning equipment: (1) Trucks $ 7,701 $ 1,657 $ 4,400 Tractors 10,093 2,062 3,970 Trailers 1,195 610 1,582 Total assets at fair value $ 18,989 $ 4,329 9,952 Fair Value Measurements at Total Losses (2) September 30, 2014 Three months ended September 30, 2014 Nine months ended September 30, 2014 (In thousands) Assets held for sale: Revenue earning equipment: (1) Trucks $ 8,437 $ 1,527 $ 4,981 Tractors 4,666 530 2,824 Trailers 682 320 762 Total assets at fair value $ 13,785 $ 2,377 $ 8,567 ———————————— (1) Represents the portion of all revenue earning equipment held for sale that is recorded at fair value, less costs to sell. (2) Total losses represent fair value adjustments for all vehicles held for sale throughout the period for which fair value was less than carrying value. Revenue earning equipment held for sale is stated at the lower of carrying amount or fair value less costs to sell. Losses on vehicles held for sale for which carrying values exceeded fair value are recognized at the time they arrive at our used truck centers and are presented within “Other operating expenses” in the Consolidated Condensed Statements of Earnings. For revenue earning equipment held for sale, we stratify our fleet by vehicle type (trucks, tractors and trailers), weight class, age and other relevant characteristics and create classes of similar assets for analysis purposes. Fair value was determined based upon recent market prices obtained from our own sales experience for sales of each class of similar assets and vehicle condition. Therefore, our revenue earning equipment held for sale was classified within Level 3 of the fair value hierarchy. Fair value of total debt (excluding capital lease and asset-backed U.S. obligations) at September 30, 2015 and December 31, 2014 was approximately $5.35 billion and $4.59 billion , respectively. For publicly-traded debt, estimates of fair value were based on market prices. Since our publicly-traded debt is not actively traded, the fair value measurement was classified within Level 2 of the fair value hierarchy. For other debt, fair value was estimated based on a model-driven approach using rates currently available to us for debt with similar terms and remaining maturities. Therefore, the fair value measurement of our other debt was classified within Level 2 of the fair value hierarchy. The carrying amounts reported in the Consolidated Condensed Balance Sheets for “Cash and cash equivalents,” “Receivables, net” and “Accounts payable” approximate fair value because of the immediate or short-term maturities of these financial instruments.</t>
  </si>
  <si>
    <t>Derivatives</t>
  </si>
  <si>
    <t>Derivative Instruments and Hedging Activities Disclosure [Abstract]</t>
  </si>
  <si>
    <t>DERIVATIVES</t>
  </si>
  <si>
    <t>DERIVATIVES We have interest rate swaps outstanding, which are designated as fair value hedges whereby we receive fixed interest rate payments in exchange for making variable interest rate payments. The differential to be paid or received is accrued and recognized as interest expense. Fair value was based on a model-driven income approach using the LIBOR rate at each interest payment date, which was observable at commonly quoted intervals for the full term of the swaps. Therefore, our interest rate swaps were classified within Level 2 of the fair value hierarchy. The fair value amounts of the interest rate swaps are reported in the Consolidated Condensed Balance Sheets within "Prepaid expenses and other current assets," "Direct financing leases and other assets," and "Other non-current liabilities." As of September 30, 2015 , these amounts are not material to our consolidated financial position or results of operations and have not changed significantly from the amounts reported at December 31, 2014 . The following table provides a detail of the swaps outstanding and the related hedged items as of September 30, 2015 : Maturity date Face value of medium-term notes Aggregate notional Fixed interest rate Weighted-average variable interest rate on hedged debt as of September 30, Issuance date 2015 2014 (Dollars in thousands) May 2011 June 2017 $350,000 $150,000 3.50% 1.52% 1.42% November 2013 November 2018 $300,000 $100,000 2.45% 1.28% 1.18% February 2014 June 2019 $350,000 $100,000 2.55% 1.19% 1.10% May 2014 September 2019 $400,000 $100,000 2.45% 0.95% 0.86% February 2015 March 2020 $400,000 $150,000 2.65% 1.21% — August 2015 September 2020 $300,000 $225,000 2.88% 1.52% — The amount of gains (losses) on interest rate swap agreements designated as fair value hedges and related hedged items are reported in the Consolidated Condensed Statements of Earnings within "Interest expense." Changes in the fair value of our interest rate swaps are offset by changes in the fair value of the debt instrument. Accordingly, there is no ineffectiveness related to the interest rate swaps.</t>
  </si>
  <si>
    <t>Share Repurchase Programs</t>
  </si>
  <si>
    <t>Share Repurchase Programs [Abstract]</t>
  </si>
  <si>
    <t>SHARE REPURCHASE PROGRAMS</t>
  </si>
  <si>
    <t>SHARE REPURCHASE PROGRAMS In December 2013, our Board of Directors authorized a share repurchase program intended to mitigate the dilutive impact of shares issued under our various employee stock, stock option and employee stock purchase plans (collectively, the employee stock plans). Under the December 2013 program, management is authorized to repurchase shares of common stock in an amount not to exceed the number of shares issued under the employee stock plans from December 1, 2013 through December 10, 2015. The December 2013 program limits aggregate share repurchases to no more than 2 million shares of Ryder common stock. Share repurchases of common stock are made periodically in open-market transactions and are subject to market conditions, legal requirements and other factors. Management established prearranged written plans for the Company under Rule 10b5-1 of the Securities Exchange Act of 1934 as part of the December 2013 program, which allow for share repurchases during Ryder’s quarterly blackout periods as set forth in the trading plan. Early in the first quarter of 2015, due to the increase in leverage, we temporarily paused anti-dilutive share repurchase activity. For the nine months ended September 30, 2015 and 2014 , we repurchased and retired 69,107 shares and 1,170,123 shares, respectively, under the program at an aggregate cost of $6.1 million and $92.3 million , respectively.</t>
  </si>
  <si>
    <t>Accumulated Other Comprehensive Loss</t>
  </si>
  <si>
    <t>Equity [Abstract]</t>
  </si>
  <si>
    <t>ACCUMULATED OTHER COMPREHENSIVE LOSS</t>
  </si>
  <si>
    <t>ACCUMULATED OTHER COMPREHENSIVE LOSS The following summary sets forth the components of accumulated other comprehensive loss, net of tax: Currency Translation Adjustments and Other Net Actuarial Loss (1) Prior Service Credit (1) Accumulated Other Comprehensive Loss (In thousands) December 31, 2014 $ (36,087 ) (585,941 ) 1,758 (620,270 ) Amortization — 14,605 (1,066 ) 13,539 Other current period change (73,093 ) (5,321 ) — (78,414 ) September 30, 2015 $ (109,180 ) (576,657 ) 692 (685,145 ) Currency Translation Adjustments and Other Net Actuarial Loss (1) Prior Service Credit (1) Accumulated Other Comprehensive Loss (In thousands) December 31, 2013 $ 35,875 (477,883 ) 3,760 (438,248 ) Amortization — 11,183 (2,008 ) 9,175 Other current period change (35,198 ) (2,043 ) (109 ) (37,350 ) September 30, 2014 $ 677 (468,743 ) 1,643 (466,423 ) _______________________ (1) These amounts are included in the computation of net periodic benefit cost. See Note (L), "Employee Benefit Plans," for further information. The loss from currency translation adjustments in the nine months ended September 30, 2015 of $73.1 million was due primarily to the weakening of the Canadian Dollar and British Pound against the U.S. Dollar.</t>
  </si>
  <si>
    <t>Employee Benefit Plans</t>
  </si>
  <si>
    <t>Compensation and Retirement Disclosure [Abstract]</t>
  </si>
  <si>
    <t>EMPLOYEE BENEFIT PLANS</t>
  </si>
  <si>
    <t>EMPLOYEE BENEFIT PLANS Components of net periodic benefit cost/(credit) were as follows: Three months ended September 30, Nine months ended September 30, 2015 2014 2015 2014 (In thousands) Pension Benefits Company-administered plans: Service cost $ 3,612 3,297 $ 10,805 9,892 Interest cost 21,777 25,280 65,712 75,990 Expected return on plan assets (24,697 ) (28,900 ) (74,618 ) (86,916 ) Amortization of: Net actuarial loss 7,665 5,900 23,137 17,714 Prior service credit (80 ) (445 ) (230 ) (1,340 ) 8,277 5,132 24,806 15,340 Union-administered plans 1,772 3,475 6,057 7,744 Net periodic benefit cost $ 10,049 8,607 $ 30,863 23,084 Company-administered plans: U.S. $ 8,746 5,389 $ 26,237 16,190 Non-U.S. (469 ) (257 ) (1,431 ) (850 ) 8,277 5,132 24,806 15,340 Union-administered plans 1,772 3,475 6,057 7,744 $ 10,049 8,607 $ 30,863 23,084 Postretirement Benefits Company-administered plans: Service cost $ 88 112 $ 278 336 Interest cost 270 356 829 1,069 Amortization of: Net actuarial gain (235 ) (181 ) (709 ) (544 ) Prior service credit (477 ) (616 ) (1,433 ) (1,844 ) Net periodic benefit credit $ (354 ) (329 ) $ (1,035 ) (983 ) Company-administered plans: U.S. $ (469 ) (460 ) $ (1,415 ) (1,379 ) Non-U.S. 115 131 380 396 $ (354 ) (329 ) $ (1,035 ) (983 ) During the nine months ended September 30, 2015 , we contributed $29.9 million to our pension plans. In 2015 , we expect total contributions to our pension plans to be approximately $ 35 million .</t>
  </si>
  <si>
    <t>Other Items Impacting Comparability</t>
  </si>
  <si>
    <t>Other Income and Expenses [Abstract]</t>
  </si>
  <si>
    <t>OTHER ITEMS IMPACTING COMPARABILITY</t>
  </si>
  <si>
    <t>OTHER ITEMS IMPACTING COMPARABILITY Three months ended September 30, Nine months ended September 30, 2015 2014 2015 2014 (In thousands) Pension settlement adjustments $ (509 ) 1,262 $ (509 ) 1,262 Professional fees 63 — 3,843 — Acquisition transaction costs — 566 — 566 Restructuring and other charges, net and other items $ (446 ) 1,828 $ 3,334 1,828 During the three and nine months ended September 30, 2015, we incurred charges of $0.1 million and $3.8 million , respectively, related to professional fees associated with cost savings initiatives. During the three and nine months ended September 30, 2015, we recorded adjustments of $0.5 million to previously recorded estimated pension settlement charges related to the exit from U.S. multi-employer pension plans. These items are reflected within "Selling, general and administrative expenses" in our Consolidated Condensed Statements of Earnings. During the three and nine months ended September 30, 2014, we recorded estimated pension settlement charges of $1.3 million for the exit of certain U.S. multi-employer pension plans. During the three and nine months ended September 30, 2014, transaction costs related to the Bullwell acquisition were $0.6 million . These items were reflected within "Selling, general and administrative expenses" in our Consolidated Condensed Statements of Earnings.</t>
  </si>
  <si>
    <t>Supplemental Cash Flow Information</t>
  </si>
  <si>
    <t>Supplemental Cash Flow Elements [Abstract]</t>
  </si>
  <si>
    <t>SUPPLEMENTAL CASH FLOW INFORMATION</t>
  </si>
  <si>
    <t>SUPPLEMENTAL CASH FLOW INFORMATION Supplemental cash flow information was as follows: Nine months ended September 30, 2015 2014 (In thousands) Interest paid $ 110,141 110,192 Income taxes paid 13,635 9,878 Changes in accounts payable related to purchases of revenue earning equipment 18,307 3,902 Operating and revenue earning equipment acquired under capital leases 5,956 3,788</t>
  </si>
  <si>
    <t>Miscellaneous Income, Net</t>
  </si>
  <si>
    <t>MISCELLANEOUS INCOME, NET</t>
  </si>
  <si>
    <t>MISCELLANEOUS INCOME, NET Three months ended September 30, Nine months ended September 30, 2015 2014 2015 2014 (In thousands) Gain on sales of operating property and equipment $ 1,516 135 $ 1,597 2,725 Gain/(loss) on foreign currency transactions 1,363 11 1,629 (376 ) Rabbi trust investment (loss)/income (1,504 ) (177 ) (318 ) 1,400 Insurance proceeds — — 314 756 Contract settlement — 64 56 2,972 Other, net (3 ) 963 1,759 3,729 Total $ 1,372 996 $ 5,037 11,206</t>
  </si>
  <si>
    <t>Segment Reporting</t>
  </si>
  <si>
    <t>Segment Reporting [Abstract]</t>
  </si>
  <si>
    <t>SEGMENT REPORTING</t>
  </si>
  <si>
    <t>SEGMENT REPORTING Our operating segments are aggregated into reportable business segments based upon similar economic characteristics, products, services, customers and delivery methods. During the first quarter of 2015, our management structure changed within the supply chain business. We created the role of President of DTS for the dedicated product offering which previously was within SCS. We are now reporting our financial performance as follows: (1) FMS, which provides full service leasing, commercial rental, contract maintenance, and contract-related maintenance of trucks, tractors and trailers to customers principally in the U.S., Canada and the U.K.; (2) DTS, which provides vehicles and drivers as part of a dedicated transportation solution in the U.S.; and (3) SCS, which provides comprehensive supply chain solutions including distribution and transportation services in North America and Asia. Dedicated transportion services provided as part of an integrated, multi-service, supply chain solution to SCS customers are reported in the SCS business segment. Our primary measurement of segment financial performance, defined as “Earnings Before Tax” (EBT) from continuing operations, includes an allocation of Central Support Services (CSS) and excludes non-operating pension costs, restructuring and other charges, net and other items discussed in Note (M), "Other Items Impacting Comparability." CSS represents those costs incurred to support all business segments, including human resources, finance, corporate services, public affairs, information technology, health and safety, legal, marketing and corporate communications. The objective of the EBT measurement is to provide clarity on the profitability of each business segment and, ultimately, to hold leadership of each business segment and each operating segment within each business segment accountable for their allocated share of CSS costs. Certain costs are considered to be overhead not attributable to any segment and remain unallocated in CSS. Included among the unallocated overhead remaining within CSS are the costs for investor relations, public affairs and certain executive compensation. Our FMS segment leases revenue earning equipment and provides fuel, maintenance and other ancillary services to the DTS and SCS segments. Inter-segment revenue and EBT are accounted for at rates similar to those executed with third parties. EBT related to inter-segment equipment and services billed to customers (equipment contribution) are included in both FMS and the business segment which served the customer and then eliminated (presented as “Eliminations”). The following tables set forth financial information for each of our business segments and provide a reconciliation between segment EBT and earnings from continuing operations before income taxes for the three and nine months ended September 30, 2015 and 2014 . Segment results are not necessarily indicative of the results of operations that would have occurred had each segment been an independent, stand-alone entity during the periods presented. FMS DTS SCS Eliminations Total (in thousands) For the three months ended September 30, 2015 Revenue from external customers $ 1,054,840 226,921 387,305 — 1,669,066 Inter-segment revenue 102,738 — — (102,738 ) — Total revenue $ 1,157,578 226,921 387,305 (102,738 ) 1,669,066 Segment EBT $ 126,433 13,296 26,573 (11,998 ) 154,304 Unallocated CSS (10,070 ) Non-operating pension costs (4,780 ) Restructuring and other charges, net and other items (1) 446 Earnings from continuing operations before income taxes $ 139,900 Segment capital expenditures paid (2) $ 740,049 1,175 4,195 — 745,419 Unallocated CSS 12,657 Capital expenditures paid $ 758,076 For the three months ended September 30, 2014 Revenue from external customers $ 1,069,333 227,568 390,249 — 1,687,150 Inter-segment revenue 117,589 — — (117,589 ) — Total revenue $ 1,186,922 227,568 390,249 (117,589 ) 1,687,150 Segment EBT $ 120,867 11,850 24,302 (9,564 ) 147,455 Unallocated CSS (13,564 ) Non-operating pension costs (2,455 ) Restructuring and other charges, net and other items (1) (1,828 ) Earnings from continuing operations before income taxes $ 129,608 Segment capital expenditures paid (2), (3) $ 470,552 432 7,052 — 478,036 Unallocated CSS 7,915 Capital expenditures paid $ 485,951 ———————————— (1) See Note (M), "Other Items Impacting Comparability," for additional information. (2) Excludes revenue earning equipment acquired under capital leases. (3) Excludes acquisition payments of $8.1 million during the three months ended September 30, 2014. FMS DTS SCS Eliminations Total (in thousands) For the nine months ended September 30, 2015 Revenue from external customers $ 3,080,756 663,094 1,155,300 — 4,899,150 Inter-segment revenue 313,321 — — (313,321 ) — Total revenue $ 3,394,077 663,094 1,155,300 (313,321 ) 4,899,150 Segment EBT $ 338,603 34,701 69,961 (35,120 ) 408,145 Unallocated CSS (32,936 ) Non-operating pension costs (14,351 ) Restructuring and other charges, net and other items (1) (3,334 ) Earnings from continuing operations before income taxes $ 357,524 Segment capital expenditures paid (2) $ 2,040,334 2,530 13,752 — 2,056,616 Unallocated CSS 30,678 Capital expenditures paid $ 2,087,294 For the nine months ended September 30, 2014 Revenue from external customers $ 3,139,721 677,544 1,165,193 — 4,982,458 Inter-segment revenue 363,510 — — (363,510 ) — Total revenue $ 3,503,231 677,544 1,165,193 (363,510 ) 4,982,458 Segment EBT $ 311,453 33,534 55,130 (29,715 ) 370,402 Unallocated CSS (36,518 ) Non-operating pension costs (7,313 ) Restructuring and other charges, net and other items (1) (1,828 ) Earnings from continuing operations before income taxes $ 324,743 Segment capital expenditures paid (2), (3) $ 1,661,929 1,090 14,515 — 1,677,534 Unallocated CSS 63,639 Capital expenditures paid $ 1,741,173 (1) See Note (M), "Other Items Impacting Comparability," for additional information. (2) Excludes revenue earning equipment acquired under capital leases. (3) Excludes acquisition payments of $9.8 million during the nine months ended September 30, 2014.</t>
  </si>
  <si>
    <t>Other Matters</t>
  </si>
  <si>
    <t>Commitments and Contingencies Disclosure [Abstract]</t>
  </si>
  <si>
    <t>OTHER MATTERS</t>
  </si>
  <si>
    <t>OTHER MATTERS We are a party to various claims, complaints and proceedings arising in the ordinary course of our continuing business operations including but not limited to those relating to commercial and employment claims, environmental matters, risk management matters (e.g., vehicle liability, workers’ compensation, etc.) and administrative assessments primarily associated with operating taxes. We have established loss provisions for matters in which losses are probable and can be reasonably estimated. For matters from continuing operation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Although we discontinued our South American operations in 2009, we continue to be party to various federal, state and local legal proceedings involving labor matters, tort claims and tax assessments. We have established loss provisions for any matters where we believe a loss is probable and can be reasonably estimated. Other than with respect to the matters discussed below,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effect on our consolidated financial statements. In Brazil, we were assessed $5 million in prior years for various federal income taxes and social contribution taxes for the 1997 and 1998 tax years. We successfully overturned these federal tax assessments in the lower courts; however, there is a reasonable possibility that these rulings could be reversed and we would be required to pay the assessments. We believe it is more likely than not that our position will ultimately be sustained if appealed and no amounts have been reserved for these matters. We are entitled to indemnification for a portion of any resulting liability on these federal tax claims which, if honored, would reduce the amount of any potential loss.</t>
  </si>
  <si>
    <t>General (Tables)</t>
  </si>
  <si>
    <t>Schedule of error corrections and prior period adjustments</t>
  </si>
  <si>
    <t>Adjustments may not be additive and may have minor differences within the tables due to rounding. The effects of this revision on our Consolidated Condensed Statements of Earnings were as follows (in millions): Three months ended September 30, 2014 Nine months ended September 30, 2014 As Previously Reported Adjustment As Revised As Previously Reported Adjustment As Revised Cost of lease and rental $ 522.9 (0.7 ) 522.2 $ 1,524.0 (1.6 ) 1,522.4 Interest expense 35.9 0.8 36.7 106.3 1.6 107.9 Earnings from continuing operations before income taxes 129.7 (0.1 ) 129.6 324.8 (0.1 ) 324.7 Provision for income taxes 45.8 (0.1 ) 45.7 116.0 — 116.0 Earnings from continuing operations 84.0 (0.1 ) 83.9 208.8 (0.1 ) 208.7 Net earnings 83.7 (0.1 ) 83.6 207.3 — 207.3 The effects of this revision on our Consolidated Condensed Statements of Comprehensive Income were as follows (in millions): Comprehensive Income As Previously Reported Adjustment As Revised Three months ended September 30, 2014 $ 39.8 (0.1 ) 39.7 Nine months ended September 30, 2014 179.1 — 179.1 The effects of this revision on our Consolidated Balance Sheets were as follows (in millions): December 31, 2014 As Previously Reported Adjustment As Revised Revenue earning equipment, net $ 6,994.4 207.4 7,201.9 Total assets 9,676.0 207.4 9,883.4 Short-term debt and current portion of long-term debt 12.2 24.1 36.3 Accrued expenses and other current liabilities 520.5 (6.8 ) 513.7 Total current liabilities 1,093.6 17.2 1,110.8 Long-term debt 4,500.3 194.0 4,694.3 Other non-current liabilities 786.7 (3.4 ) 783.3 Deferred income taxes 1,476.0 (0.2 ) 1,475.8 Total liabilities 7,856.5 207.8 8,064.3 Retained earnings 1,450.9 (0.4 ) 1,450.5 Total shareholders’ equity 1,819.5 (0.4 ) 1,819.1 Total liabilities and shareholders’ equity 9,676.0 207.4 9,883.4 The effects of this revision on the individual line items within our Consolidated Condensed Statements of Cash Flows were as follows (in millions): Nine months ended September 30, 2014 As Previously Reported Adjustment As Revised Net earnings $ 207.3 — 207.3 Depreciation expense 770.1 11.3 781.4 Accrued expenses and other non-current liabilities (41.5 ) (4.9 ) (46.4 ) Net cash provided by operating activities from continuing operations 974.7 6.3 981.0 Debt proceeds 769.9 125.8 895.7 Debt repaid (278.4 ) (6.4 ) (284.8 ) Net cash provided by financing activities from continuing operations 213.1 119.4 332.5 Sale and leaseback of revenue earning equipment 125.8 (125.8 ) — Net cash used in investing activities from continuing operations (1,171.5 ) (125.8 ) (1,297.3 )</t>
  </si>
  <si>
    <t>Share-Based Compensation Plans (Tables)</t>
  </si>
  <si>
    <t>Share-based compensation expense and income tax benefits recognized during the periods</t>
  </si>
  <si>
    <t>The following table provides information on share-based compensation expense and income tax benefits recognized during the periods: Three months ended September 30, Nine months ended September 30, 2015 2014 2015 2014 (In thousands) Stock option and stock purchase plans $ 1,948 2,353 $ 6,205 6,831 Nonvested stock 2,995 3,104 9,907 8,615 Share-based compensation expense 4,943 5,457 16,112 15,446 Income tax benefit (1,652 ) (1,864 ) (5,395 ) (5,253 ) Share-based compensation expense, net of tax $ 3,291 3,593 $ 10,717 10,193</t>
  </si>
  <si>
    <t>Summary of share-based compensation expense recognized related to cash awards</t>
  </si>
  <si>
    <t>The following table is a summary of compensation expense recognized for market-based cash awards in addition to the share-based compensation expense reported in the previous table: Three months ended September 30, Nine months ended September 30, 2015 2014 2015 2014 (In thousands) Cash awards $ 197 389 $ 661 1,655</t>
  </si>
  <si>
    <t>Summary of the awards granted under the Plans</t>
  </si>
  <si>
    <t>The following table is a summary of the awards granted under the Plans during the periods presented: Nine months ended September 30, 2015 2014 (In thousands) Stock options 362 406 Market-based restricted stock rights 19 22 Performance-based restricted stock rights 42 30 Time-vested restricted stock rights 87 184 Total 510 642</t>
  </si>
  <si>
    <t>Earnings Per Share (Tables)</t>
  </si>
  <si>
    <t>Schedule of basic and diluted earnings per common share from continuing operations</t>
  </si>
  <si>
    <t>The following table presents the calculation of basic and diluted earnings per common share from continuing operations: Three months ended September 30, Nine months ended September 30, 2015 2014 2015 2014 (In thousands, except per share amounts) Earnings per share — Basic: Earnings from continuing operations $ 90,811 83,895 $ 230,054 208,742 Less: Distributed and undistributed earnings allocated to nonvested stock (266 ) (275 ) (654 ) (879 ) Earnings from continuing operations available to common shareholders — Basic $ 90,545 83,620 $ 229,400 207,863 Weighted average common shares outstanding — Basic 52,888 52,459 52,770 52,559 Earnings from continuing operations per common share — Basic $ 1.71 1.60 $ 4.35 3.96 Earnings per share — Diluted: Earnings from continuing operations $ 90,811 83,895 $ 230,054 208,742 Less: Distributed and undistributed earnings allocated to nonvested stock (265 ) (273 ) (649 ) (873 ) Earnings from continuing operations available to common shareholders — Diluted $ 90,546 83,622 $ 229,405 207,869 Weighted average common shares outstanding — Basic 52,888 52,459 52,770 52,559 Effect of dilutive equity awards 445 515 476 487 Weighted average common shares outstanding — Diluted 53,333 52,974 53,246 53,046 Earnings from continuing operations per common share — Diluted $ 1.70 1.58 $ 4.31 3.92 Anti-dilutive equity awards not included above 352 8 300 212</t>
  </si>
  <si>
    <t>Revenue Earning Equipment (Tables)</t>
  </si>
  <si>
    <t>Summary of revenue earning equipment</t>
  </si>
  <si>
    <t xml:space="preserve"> September 30, 2015 December 31, 2014 Cost Accumulated Depreciation Net Book Value (1) Cost Accumulated Depreciation Net Book Value (1) (In thousands) Held for use: Full service lease $ 8,612,790 (2,699,055 ) 5,913,735 $ 8,008,122 (2,598,140 ) 5,409,982 Commercial rental 2,932,196 (924,004 ) 2,008,192 2,570,081 (864,543 ) 1,705,538 Held for sale 368,406 (253,623 ) 114,783 312,699 (226,333 ) 86,366 Total $ 11,913,392 (3,876,682 ) 8,036,710 $ 10,890,902 (3,689,016 ) 7,201,886 ———————————— (1) Revenue earning equipment, net includes vehicles acquired under capital leases of $47.5 million , less accumulated depreciation of $21.0 million , at September 30, 2015 , and $47.8 million , less accumulated depreciation of $22.5 million , at December 31, 2014 . </t>
  </si>
  <si>
    <t>Accrued Expenses and Other Liabilities (Tables)</t>
  </si>
  <si>
    <t xml:space="preserve"> September 30, 2015 December 31, 2014 Accrued Expenses Non-Current Liabilities Total Accrued Expenses Non-Current Liabilities Total (In thousands) Salaries and wages $ 101,036 — 101,036 $ 114,446 — 114,446 Deferred compensation 2,120 39,221 41,341 3,209 37,093 40,302 Pension benefits 3,644 440,800 444,444 3,739 444,657 448,396 Other postretirement benefits 2,084 25,440 27,524 2,112 26,889 29,001 Other employee benefits 9,059 9,360 18,419 7,172 19,276 26,448 Insurance obligations (1) 134,407 202,258 336,665 132,246 189,431 321,677 Environmental liabilities 3,836 7,177 11,013 3,877 8,002 11,879 Operating taxes 95,311 — 95,311 92,330 — 92,330 Income taxes 2,782 23,620 26,402 5,066 22,843 27,909 Interest 32,460 — 32,460 33,509 — 33,509 Deposits, mainly from customers 65,995 6,193 72,188 59,388 5,929 65,317 Deferred revenue 13,377 — 13,377 11,759 — 11,759 Acquisition holdbacks 2,134 — 2,134 3,817 2,187 6,004 Other 42,953 26,346 69,299 41,009 27,035 68,044 Total $ 511,198 780,415 1,291,613 $ 513,679 783,342 1,297,021 ———————————— (1) Insurance obligations are primarily comprised of self-insured claim liabilities.</t>
  </si>
  <si>
    <t>Debt (Tables)</t>
  </si>
  <si>
    <t>Schedule of debt</t>
  </si>
  <si>
    <t xml:space="preserve"> Weighted-Average Interest Rate September 30, December 31, Maturities September 30, December 31, (In thousands) Short-term debt and current portion of long-term debt: Short-term debt —% 1.30% $ — 3,773 Current portion of long-term debt 305,759 32,511 Total short-term debt and current portion of long-term debt 305,759 36,284 Long-term debt: U.S. commercial paper (1) 0.44% 0.35% 2020 461,414 276,694 Global revolving credit facility 2.68% 1.60% 2020 43,553 11,190 Unsecured U.S. notes — Medium-term notes (1) 2.74% 3.29% 2016-2025 4,112,089 3,772,159 Unsecured U.S. obligations 1.51% 0.76% 2018 50,000 110,500 Unsecured foreign obligations 1.92% 2.01% 2015-2020 283,433 295,776 Asset-backed U.S. obligations (2) 1.81% 1.81% 2018-2022 448,331 218,137 Capital lease obligations 1.92% 1.73% 2015-2022 36,083 37,560 Total before fair market value adjustment 5,434,903 4,722,016 Fair market value adjustment on notes subject to hedging (3) 15,794 4,830 5,450,697 4,726,846 Current portion of long-term debt (305,759 ) (32,511 ) Long-term debt 5,144,938 4,694,335 Total debt $ 5,450,697 4,730,619 ———————————— (1) We had unamortized original issue discounts of $8.0 million and $7.9 million at September 30, 2015 and December 31, 2014 , respectively. (2) Asset-backed U.S. obligations of $448.3 million at September 30, 2015 and $218.1 million at December 31, 2014 are related to financing transactions involving revenue earning equipment. See Note (A), General, Revision of Prior Period Financial Information for further information related to our evaluation of accounting for these transactions. (3) The notional amount of executed interest rate swaps designated as fair value hedges was $825 million at September 30, 2015 and $600 million at December 31, 2014 .</t>
  </si>
  <si>
    <t>Fair Value Measurements (Tables)</t>
  </si>
  <si>
    <t>Assets and liabilities measured at fair value on nonrecurring basis</t>
  </si>
  <si>
    <t>The following tables present our assets that are measured at fair value on a nonrecurring basis and considered a Level 3 fair value measurement: Fair Value Measurements at Total Losses (2) September 30, 2015 Three months ended September 30, 2015 Nine months ended September 30, 2015 (In thousands) Assets held for sale: Revenue earning equipment: (1) Trucks $ 7,701 $ 1,657 $ 4,400 Tractors 10,093 2,062 3,970 Trailers 1,195 610 1,582 Total assets at fair value $ 18,989 $ 4,329 9,952 Fair Value Measurements at Total Losses (2) September 30, 2014 Three months ended September 30, 2014 Nine months ended September 30, 2014 (In thousands) Assets held for sale: Revenue earning equipment: (1) Trucks $ 8,437 $ 1,527 $ 4,981 Tractors 4,666 530 2,824 Trailers 682 320 762 Total assets at fair value $ 13,785 $ 2,377 $ 8,567 ———————————— (1) Represents the portion of all revenue earning equipment held for sale that is recorded at fair value, less costs to sell. (2) Total losses represent fair value adjustments for all vehicles held for sale throughout the period for which fair value was less than carrying value.</t>
  </si>
  <si>
    <t>Derivatives (Tables)</t>
  </si>
  <si>
    <t>Schedule of Derivative Instruments</t>
  </si>
  <si>
    <t>The following table provides a detail of the swaps outstanding and the related hedged items as of September 30, 2015 : Maturity date Face value of medium-term notes Aggregate notional Fixed interest rate Weighted-average variable interest rate on hedged debt as of September 30, Issuance date 2015 2014 (Dollars in thousands) May 2011 June 2017 $350,000 $150,000 3.50% 1.52% 1.42% November 2013 November 2018 $300,000 $100,000 2.45% 1.28% 1.18% February 2014 June 2019 $350,000 $100,000 2.55% 1.19% 1.10% May 2014 September 2019 $400,000 $100,000 2.45% 0.95% 0.86% February 2015 March 2020 $400,000 $150,000 2.65% 1.21% — August 2015 September 2020 $300,000 $225,000 2.88% 1.52% —</t>
  </si>
  <si>
    <t>Accumulated Other Comprehensive Loss (Tables)</t>
  </si>
  <si>
    <t>Schedule of accumulated other comprehensive loss, net of tax</t>
  </si>
  <si>
    <t>The following summary sets forth the components of accumulated other comprehensive loss, net of tax: Currency Translation Adjustments and Other Net Actuarial Loss (1) Prior Service Credit (1) Accumulated Other Comprehensive Loss (In thousands) December 31, 2014 $ (36,087 ) (585,941 ) 1,758 (620,270 ) Amortization — 14,605 (1,066 ) 13,539 Other current period change (73,093 ) (5,321 ) — (78,414 ) September 30, 2015 $ (109,180 ) (576,657 ) 692 (685,145 ) Currency Translation Adjustments and Other Net Actuarial Loss (1) Prior Service Credit (1) Accumulated Other Comprehensive Loss (In thousands) December 31, 2013 $ 35,875 (477,883 ) 3,760 (438,248 ) Amortization — 11,183 (2,008 ) 9,175 Other current period change (35,198 ) (2,043 ) (109 ) (37,350 ) September 30, 2014 $ 677 (468,743 ) 1,643 (466,423 ) _______________________ (1) These amounts are included in the computation of net periodic benefit cost. See Note (L), "Employee Benefit Plans," for further information.</t>
  </si>
  <si>
    <t>Employee Benefit Plans (Tables)</t>
  </si>
  <si>
    <t>Components of net periodic benefit cost</t>
  </si>
  <si>
    <t>Components of net periodic benefit cost/(credit) were as follows: Three months ended September 30, Nine months ended September 30, 2015 2014 2015 2014 (In thousands) Pension Benefits Company-administered plans: Service cost $ 3,612 3,297 $ 10,805 9,892 Interest cost 21,777 25,280 65,712 75,990 Expected return on plan assets (24,697 ) (28,900 ) (74,618 ) (86,916 ) Amortization of: Net actuarial loss 7,665 5,900 23,137 17,714 Prior service credit (80 ) (445 ) (230 ) (1,340 ) 8,277 5,132 24,806 15,340 Union-administered plans 1,772 3,475 6,057 7,744 Net periodic benefit cost $ 10,049 8,607 $ 30,863 23,084 Company-administered plans: U.S. $ 8,746 5,389 $ 26,237 16,190 Non-U.S. (469 ) (257 ) (1,431 ) (850 ) 8,277 5,132 24,806 15,340 Union-administered plans 1,772 3,475 6,057 7,744 $ 10,049 8,607 $ 30,863 23,084 Postretirement Benefits Company-administered plans: Service cost $ 88 112 $ 278 336 Interest cost 270 356 829 1,069 Amortization of: Net actuarial gain (235 ) (181 ) (709 ) (544 ) Prior service credit (477 ) (616 ) (1,433 ) (1,844 ) Net periodic benefit credit $ (354 ) (329 ) $ (1,035 ) (983 ) Company-administered plans: U.S. $ (469 ) (460 ) $ (1,415 ) (1,379 ) Non-U.S. 115 131 380 396 $ (354 ) (329 ) $ (1,035 ) (983 )</t>
  </si>
  <si>
    <t>Other Items Impacting Comparability (Tables)</t>
  </si>
  <si>
    <t>Restructuring and Related Costs</t>
  </si>
  <si>
    <t xml:space="preserve"> Three months ended September 30, Nine months ended September 30, 2015 2014 2015 2014 (In thousands) Pension settlement adjustments $ (509 ) 1,262 $ (509 ) 1,262 Professional fees 63 — 3,843 — Acquisition transaction costs — 566 — 566 Restructuring and other charges, net and other items $ (446 ) 1,828 $ 3,334 1,828</t>
  </si>
  <si>
    <t>Supplemental Cash Flow Information (Tables)</t>
  </si>
  <si>
    <t>Supplemental cash flow information</t>
  </si>
  <si>
    <t>Supplemental cash flow information was as follows: Nine months ended September 30, 2015 2014 (In thousands) Interest paid $ 110,141 110,192 Income taxes paid 13,635 9,878 Changes in accounts payable related to purchases of revenue earning equipment 18,307 3,902 Operating and revenue earning equipment acquired under capital leases 5,956 3,788</t>
  </si>
  <si>
    <t>Miscellaneous Income, Net (Tables)</t>
  </si>
  <si>
    <t>Schedule of Other Nonoperating Income (Expense)</t>
  </si>
  <si>
    <t xml:space="preserve"> Three months ended September 30, Nine months ended September 30, 2015 2014 2015 2014 (In thousands) Gain on sales of operating property and equipment $ 1,516 135 $ 1,597 2,725 Gain/(loss) on foreign currency transactions 1,363 11 1,629 (376 ) Rabbi trust investment (loss)/income (1,504 ) (177 ) (318 ) 1,400 Insurance proceeds — — 314 756 Contract settlement — 64 56 2,972 Other, net (3 ) 963 1,759 3,729 Total $ 1,372 996 $ 5,037 11,206</t>
  </si>
  <si>
    <t>Segment Reporting (Tables)</t>
  </si>
  <si>
    <t>Financial information of business segments</t>
  </si>
  <si>
    <t>The following tables set forth financial information for each of our business segments and provide a reconciliation between segment EBT and earnings from continuing operations before income taxes for the three and nine months ended September 30, 2015 and 2014 . Segment results are not necessarily indicative of the results of operations that would have occurred had each segment been an independent, stand-alone entity during the periods presented. FMS DTS SCS Eliminations Total (in thousands) For the three months ended September 30, 2015 Revenue from external customers $ 1,054,840 226,921 387,305 — 1,669,066 Inter-segment revenue 102,738 — — (102,738 ) — Total revenue $ 1,157,578 226,921 387,305 (102,738 ) 1,669,066 Segment EBT $ 126,433 13,296 26,573 (11,998 ) 154,304 Unallocated CSS (10,070 ) Non-operating pension costs (4,780 ) Restructuring and other charges, net and other items (1) 446 Earnings from continuing operations before income taxes $ 139,900 Segment capital expenditures paid (2) $ 740,049 1,175 4,195 — 745,419 Unallocated CSS 12,657 Capital expenditures paid $ 758,076 For the three months ended September 30, 2014 Revenue from external customers $ 1,069,333 227,568 390,249 — 1,687,150 Inter-segment revenue 117,589 — — (117,589 ) — Total revenue $ 1,186,922 227,568 390,249 (117,589 ) 1,687,150 Segment EBT $ 120,867 11,850 24,302 (9,564 ) 147,455 Unallocated CSS (13,564 ) Non-operating pension costs (2,455 ) Restructuring and other charges, net and other items (1) (1,828 ) Earnings from continuing operations before income taxes $ 129,608 Segment capital expenditures paid (2), (3) $ 470,552 432 7,052 — 478,036 Unallocated CSS 7,915 Capital expenditures paid $ 485,951 ———————————— (1) See Note (M), "Other Items Impacting Comparability," for additional information. (2) Excludes revenue earning equipment acquired under capital leases. (3) Excludes acquisition payments of $8.1 million during the three months ended September 30, 2014. FMS DTS SCS Eliminations Total (in thousands) For the nine months ended September 30, 2015 Revenue from external customers $ 3,080,756 663,094 1,155,300 — 4,899,150 Inter-segment revenue 313,321 — — (313,321 ) — Total revenue $ 3,394,077 663,094 1,155,300 (313,321 ) 4,899,150 Segment EBT $ 338,603 34,701 69,961 (35,120 ) 408,145 Unallocated CSS (32,936 ) Non-operating pension costs (14,351 ) Restructuring and other charges, net and other items (1) (3,334 ) Earnings from continuing operations before income taxes $ 357,524 Segment capital expenditures paid (2) $ 2,040,334 2,530 13,752 — 2,056,616 Unallocated CSS 30,678 Capital expenditures paid $ 2,087,294 For the nine months ended September 30, 2014 Revenue from external customers $ 3,139,721 677,544 1,165,193 — 4,982,458 Inter-segment revenue 363,510 — — (363,510 ) — Total revenue $ 3,503,231 677,544 1,165,193 (363,510 ) 4,982,458 Segment EBT $ 311,453 33,534 55,130 (29,715 ) 370,402 Unallocated CSS (36,518 ) Non-operating pension costs (7,313 ) Restructuring and other charges, net and other items (1) (1,828 ) Earnings from continuing operations before income taxes $ 324,743 Segment capital expenditures paid (2), (3) $ 1,661,929 1,090 14,515 — 1,677,534 Unallocated CSS 63,639 Capital expenditures paid $ 1,741,173 (1) See Note (M), "Other Items Impacting Comparability," for additional information. (2) Excludes revenue earning equipment acquired under capital leases. (3) Excludes acquisition payments of $9.8 million during the nine months ended September 30, 2014.</t>
  </si>
  <si>
    <t>General - Schedule of Error Corrections and Prior Period Adjustments (Details) - USD ($) $ in Thousands</t>
  </si>
  <si>
    <t>Statement of Financial Position [Abstract]</t>
  </si>
  <si>
    <t>Revenue earning equipment, net</t>
  </si>
  <si>
    <t>Statement of Cash Flows [Abstract]</t>
  </si>
  <si>
    <t>Debt repaid, including capital and financing lease obligations</t>
  </si>
  <si>
    <t>Sale and leaseback of revenue earning equipment</t>
  </si>
  <si>
    <t>As Previously Reported [Member]</t>
  </si>
  <si>
    <t>Adjustment [Member]</t>
  </si>
  <si>
    <t>Recent Accounting Pronouncements (Details) $ in Millions</t>
  </si>
  <si>
    <t>Sep. 30, 2015USD ($)</t>
  </si>
  <si>
    <t>New Accounting Pronouncement, Early Adoption, Effect [Member]</t>
  </si>
  <si>
    <t>New Accounting Pronouncements or Change in Accounting Principle [Line Items]</t>
  </si>
  <si>
    <t>Unamortized debt issuance costs</t>
  </si>
  <si>
    <t>Share-Based Compensation Plans - Share-Based Compensation Expense (Details) - USD ($) $ in Thousands</t>
  </si>
  <si>
    <t>Share-based Compensation Arrangement by Share-based Payment Award [Line Items]</t>
  </si>
  <si>
    <t>Income tax benefit</t>
  </si>
  <si>
    <t>Share-based compensation expense, net of tax</t>
  </si>
  <si>
    <t>Cash awards</t>
  </si>
  <si>
    <t>Stock Option and Stock Purchase Plans [Member]</t>
  </si>
  <si>
    <t>Nonvested Stock [Member]</t>
  </si>
  <si>
    <t>Share-Based Compensation Plans (Details Textual) $ in Millions</t>
  </si>
  <si>
    <t>Total unrecognized pre-tax compensation expense</t>
  </si>
  <si>
    <t>Weighted-average period to recognize pre-tax compensation expense (in years)</t>
  </si>
  <si>
    <t>1 year 9 months 18 days</t>
  </si>
  <si>
    <t>Share-Based Compensation Plans - Summary of Awards Granted (Details) - shares shares in Thousands</t>
  </si>
  <si>
    <t>Total awards granted during period</t>
  </si>
  <si>
    <t>Stock options [Member]</t>
  </si>
  <si>
    <t>Options, granted in period</t>
  </si>
  <si>
    <t>Market-based restricted stock rights [Member]</t>
  </si>
  <si>
    <t>Restricted stock rights, granted during period</t>
  </si>
  <si>
    <t>Performance-based restricted stock [Member]</t>
  </si>
  <si>
    <t>Time-vested restricted stock rights [Member]</t>
  </si>
  <si>
    <t>Earnings Per Share (Details) - USD ($) $ / shares in Units, shares in Thousands, $ in Thousands</t>
  </si>
  <si>
    <t>Earnings per share — Basic:</t>
  </si>
  <si>
    <t>Less: Distributed and undistributed earnings allocated to nonvested stock</t>
  </si>
  <si>
    <t>Earnings from continuing operations available to common shareholders — Basic</t>
  </si>
  <si>
    <t>Weighted average common shares outstanding - Basic (shares)</t>
  </si>
  <si>
    <t>Earnings from continuing operations per common share — Basic</t>
  </si>
  <si>
    <t>Earnings per share — Diluted:</t>
  </si>
  <si>
    <t>Earnings from continuing operations available to common shareholders — Diluted</t>
  </si>
  <si>
    <t>Effect of dilutive equity awards (shares)</t>
  </si>
  <si>
    <t>Weighted average common shares outstanding — Diluted (shares)</t>
  </si>
  <si>
    <t>Earnings from continuing operations per common share — Diluted</t>
  </si>
  <si>
    <t>Anti-dilutive equity awards not included above (shares)</t>
  </si>
  <si>
    <t>Revenue Earning Equipment - Schedule of Revenue Earning Equipment (Details) - USD ($) $ in Thousands</t>
  </si>
  <si>
    <t>Revenue Earning Equipment [Line Items]</t>
  </si>
  <si>
    <t>Cost</t>
  </si>
  <si>
    <t>Accumulated Depreciation</t>
  </si>
  <si>
    <t>Net Book Value</t>
  </si>
  <si>
    <t>Held for use: Full service lease [Member]</t>
  </si>
  <si>
    <t>Held for use: Commercial rental [Member]</t>
  </si>
  <si>
    <t>Held-for-sale [Member]</t>
  </si>
  <si>
    <t>Assets Held under Capital Leases [Member]</t>
  </si>
  <si>
    <t>Revenue Earning Equipment (Details Textual) - USD ($) $ in Millions</t>
  </si>
  <si>
    <t>Effect of change in estimated residual values of revenue earning equipment on pre tax earnings</t>
  </si>
  <si>
    <t>Net investment in direct financing and sales-type leases</t>
  </si>
  <si>
    <t>Allowance for credit losses</t>
  </si>
  <si>
    <t>Trucks [Member] | Minimum [Member]</t>
  </si>
  <si>
    <t>Lease term</t>
  </si>
  <si>
    <t>3 years</t>
  </si>
  <si>
    <t>Trucks [Member] | Maximum [Member]</t>
  </si>
  <si>
    <t>7 years</t>
  </si>
  <si>
    <t>Trailers [Member] | Maximum [Member]</t>
  </si>
  <si>
    <t>10 years</t>
  </si>
  <si>
    <t>Accrued Expenses and Other Liabilities (Details) - USD ($) $ in Thousands</t>
  </si>
  <si>
    <t>Accrued Expenses</t>
  </si>
  <si>
    <t>Salaries and wages</t>
  </si>
  <si>
    <t>Deferred compensation</t>
  </si>
  <si>
    <t>Pension benefits</t>
  </si>
  <si>
    <t>Other postretirement benefits</t>
  </si>
  <si>
    <t>Other employee benefits</t>
  </si>
  <si>
    <t>Insurance obligations</t>
  </si>
  <si>
    <t>Environmental liabilities</t>
  </si>
  <si>
    <t>Operating taxes</t>
  </si>
  <si>
    <t>Income taxes</t>
  </si>
  <si>
    <t>Interest</t>
  </si>
  <si>
    <t>Deposits, mainly from customers</t>
  </si>
  <si>
    <t>Deferred revenue</t>
  </si>
  <si>
    <t>Acquisition holdbacks</t>
  </si>
  <si>
    <t>Non-Current Liabilities</t>
  </si>
  <si>
    <t>Debt - Schedule of Debt (Details) - USD ($)</t>
  </si>
  <si>
    <t>Short-term debt and current portion of long-term debt:</t>
  </si>
  <si>
    <t>Short-term debt, weighted-average interest rate</t>
  </si>
  <si>
    <t>0.00%</t>
  </si>
  <si>
    <t>1.30%</t>
  </si>
  <si>
    <t>Short-term debt</t>
  </si>
  <si>
    <t>Current portion of long-term debt</t>
  </si>
  <si>
    <t>Total short-term debt and current portion of long-term debt</t>
  </si>
  <si>
    <t>Long-term debt:</t>
  </si>
  <si>
    <t>Total before fair market value adjustment</t>
  </si>
  <si>
    <t>Fair market value adjustment on notes subject to hedging</t>
  </si>
  <si>
    <t>Total after fair market value adjustment</t>
  </si>
  <si>
    <t>Total debt</t>
  </si>
  <si>
    <t>Unamortized original issue discounts</t>
  </si>
  <si>
    <t>Aggregate notional amount of interest rate swaps</t>
  </si>
  <si>
    <t>U.S commercial paper [Member]</t>
  </si>
  <si>
    <t>Long-term debt, weighted-average interest rate</t>
  </si>
  <si>
    <t>0.44%</t>
  </si>
  <si>
    <t>0.35%</t>
  </si>
  <si>
    <t>U.S. commercial paper</t>
  </si>
  <si>
    <t>Global revolving credit facility [Member]</t>
  </si>
  <si>
    <t>2.68%</t>
  </si>
  <si>
    <t>1.60%</t>
  </si>
  <si>
    <t>Global revolving credit facility</t>
  </si>
  <si>
    <t>Unsecured U.S. notes - Medium-term notes [Member]</t>
  </si>
  <si>
    <t>2.74%</t>
  </si>
  <si>
    <t>3.29%</t>
  </si>
  <si>
    <t>Unsecured U.S. notes - Medium-term notes</t>
  </si>
  <si>
    <t>Unsecured U.S. obligations [Member]</t>
  </si>
  <si>
    <t>1.51%</t>
  </si>
  <si>
    <t>0.76%</t>
  </si>
  <si>
    <t>Unsecured U.S. obligations</t>
  </si>
  <si>
    <t>Unsecured foreign obligations [Member]</t>
  </si>
  <si>
    <t>1.92%</t>
  </si>
  <si>
    <t>2.01%</t>
  </si>
  <si>
    <t>Unsecured foreign obligations</t>
  </si>
  <si>
    <t>Asset-backed U.S. obligations [Member]</t>
  </si>
  <si>
    <t>1.81%</t>
  </si>
  <si>
    <t>Capital lease obligations [Member]</t>
  </si>
  <si>
    <t>1.73%</t>
  </si>
  <si>
    <t>Capital lease obligations</t>
  </si>
  <si>
    <t>Debt (Details Textual)</t>
  </si>
  <si>
    <t>Sep. 30, 2015USD ($)Institutions</t>
  </si>
  <si>
    <t>Aug. 31, 2015USD ($)</t>
  </si>
  <si>
    <t>May. 31, 2015USD ($)</t>
  </si>
  <si>
    <t>Apr. 30, 2015USD ($)</t>
  </si>
  <si>
    <t>Feb. 28, 2015USD ($)</t>
  </si>
  <si>
    <t>Dec. 31, 2014USD ($)</t>
  </si>
  <si>
    <t>Debt Instrument [Line Items]</t>
  </si>
  <si>
    <t>Number of lending institutions | Institutions</t>
  </si>
  <si>
    <t>Maximum borrowing capacity</t>
  </si>
  <si>
    <t>Annual facility fees, percentage</t>
  </si>
  <si>
    <t>0.10%</t>
  </si>
  <si>
    <t>Ratio of debt to consolidated net worth</t>
  </si>
  <si>
    <t>Debt to consolidated tangible net worth ratio</t>
  </si>
  <si>
    <t>215.00%</t>
  </si>
  <si>
    <t>Line of credit remaining capacity</t>
  </si>
  <si>
    <t>Current maturities classified as long-term debt</t>
  </si>
  <si>
    <t>Trade receivables borrowings</t>
  </si>
  <si>
    <t>Cash proceeds on financing transaction backed by a portion of revenue earning equipment</t>
  </si>
  <si>
    <t>Total available proceeds under trade receivables purchase and sale program</t>
  </si>
  <si>
    <t>Number of days under trade receivables purchase and sale program</t>
  </si>
  <si>
    <t>364 days</t>
  </si>
  <si>
    <t>Letters of credit and surety bonds outstanding</t>
  </si>
  <si>
    <t>Unsecured Long Term Debt Current And Noncurrent</t>
  </si>
  <si>
    <t>Commercial paper classified as long term debt</t>
  </si>
  <si>
    <t>Global Revolving Credit Facility Member</t>
  </si>
  <si>
    <t>Unsecured Medium Term Notes Due September 2020 [Member] [Member]</t>
  </si>
  <si>
    <t>Face amount of unsecured medium-term notes issued</t>
  </si>
  <si>
    <t>Unsecured Medium Term Notes Due May 2020 [Member]</t>
  </si>
  <si>
    <t>Debt repurchase price, percentage</t>
  </si>
  <si>
    <t>101.00%</t>
  </si>
  <si>
    <t>Unsecured Medium Term Notes Due March 2020 [Member]</t>
  </si>
  <si>
    <t>Letter of Credit [Member]</t>
  </si>
  <si>
    <t>Letter of credit outstanding amount</t>
  </si>
  <si>
    <t>Minimum [Member]</t>
  </si>
  <si>
    <t>0.075%</t>
  </si>
  <si>
    <t>Maximum [Member]</t>
  </si>
  <si>
    <t>0.25%</t>
  </si>
  <si>
    <t>Fair Value Measurements (Details) - Fair Value, Measurements, Nonrecurring [Member] - USD ($) $ in Thousands</t>
  </si>
  <si>
    <t>Fair Value, Assets and Liabilities Measured on Recurring and Nonrecurring Basis [Line Items]</t>
  </si>
  <si>
    <t>Total Losses</t>
  </si>
  <si>
    <t>Revenue earning equipment, Trucks [Member]</t>
  </si>
  <si>
    <t>Revenue earning equipment, Tractors [Member]</t>
  </si>
  <si>
    <t>Revenue earning equipment, Trailers [Member]</t>
  </si>
  <si>
    <t>Fair Value, Inputs, Level 3 [Member]</t>
  </si>
  <si>
    <t>Assets held for sale at fair value</t>
  </si>
  <si>
    <t>Fair Value, Inputs, Level 3 [Member] | Revenue earning equipment, Trucks [Member]</t>
  </si>
  <si>
    <t>Fair Value, Inputs, Level 3 [Member] | Revenue earning equipment, Tractors [Member]</t>
  </si>
  <si>
    <t>Fair Value, Inputs, Level 3 [Member] | Revenue earning equipment, Trailers [Member]</t>
  </si>
  <si>
    <t>Fair Value Measurements (Details Textual) - USD ($) $ in Millions</t>
  </si>
  <si>
    <t>Fair Value, Inputs, Level 2 [Member]</t>
  </si>
  <si>
    <t>Fair value of total debt</t>
  </si>
  <si>
    <t>Derivatives (Details) - USD ($)</t>
  </si>
  <si>
    <t>Designated as Hedging Instrument [Member] | Fair Value Hedging [Member] | Interest rate swaps maturing June 2017 [Member]</t>
  </si>
  <si>
    <t>Issuance date</t>
  </si>
  <si>
    <t>May 24,
		2011</t>
  </si>
  <si>
    <t>Maturity date</t>
  </si>
  <si>
    <t>Jun. 1,
		2017</t>
  </si>
  <si>
    <t>Face value of medium-term notes</t>
  </si>
  <si>
    <t>Fixed interest rate</t>
  </si>
  <si>
    <t>3.50%</t>
  </si>
  <si>
    <t>Weighted-average variable interest rate on hedged debt</t>
  </si>
  <si>
    <t>1.52%</t>
  </si>
  <si>
    <t>1.42%</t>
  </si>
  <si>
    <t>Designated as Hedging Instrument [Member] | Fair Value Hedging [Member] | Interest rate swaps maturing November 2018 [Member]</t>
  </si>
  <si>
    <t>Nov. 12,
		2013</t>
  </si>
  <si>
    <t>Nov. 15,
		2018</t>
  </si>
  <si>
    <t>2.45%</t>
  </si>
  <si>
    <t>1.28%</t>
  </si>
  <si>
    <t>1.18%</t>
  </si>
  <si>
    <t>Designated as Hedging Instrument [Member] | Fair Value Hedging [Member] | Interest rate swaps maturing June 2019 [Member]</t>
  </si>
  <si>
    <t>Feb. 25,
		2014</t>
  </si>
  <si>
    <t>Jun. 1,
		2019</t>
  </si>
  <si>
    <t>2.55%</t>
  </si>
  <si>
    <t>1.19%</t>
  </si>
  <si>
    <t>1.10%</t>
  </si>
  <si>
    <t>Designated as Hedging Instrument [Member] | Fair Value Hedging [Member] | Interest rate swaps maturing September 2019 [Member]</t>
  </si>
  <si>
    <t>May 6,
		2014</t>
  </si>
  <si>
    <t>Sep. 3,
		2019</t>
  </si>
  <si>
    <t>0.95%</t>
  </si>
  <si>
    <t>0.86%</t>
  </si>
  <si>
    <t>Designated as Hedging Instrument [Member] | Fair Value Hedging [Member] | Interest rate swaps maturing March 2020 [Member]</t>
  </si>
  <si>
    <t>Feb. 24,
		2015</t>
  </si>
  <si>
    <t>Mar. 2,
		2020</t>
  </si>
  <si>
    <t>2.65%</t>
  </si>
  <si>
    <t>1.21%</t>
  </si>
  <si>
    <t>Designated as Hedging Instrument [Member] | Fair Value Hedging [Member] | Interest Rate Swaps Maturing September 2020 [Member]</t>
  </si>
  <si>
    <t>Aug. 24,
		2015</t>
  </si>
  <si>
    <t>Sep. 1,
		2020</t>
  </si>
  <si>
    <t>2.875%</t>
  </si>
  <si>
    <t>Share Repurchase Programs (Details) - USD ($) $ in Thousands</t>
  </si>
  <si>
    <t>Accelerated Share Repurchases [Line Items]</t>
  </si>
  <si>
    <t>December 2013 Anti-Dilutive Share Repurchase Program [Member]</t>
  </si>
  <si>
    <t>Repurchased and retired shares</t>
  </si>
  <si>
    <t>Common Stock [Member] | December 2013 Anti-Dilutive Share Repurchase Program [Member]</t>
  </si>
  <si>
    <t>Maximum number of share repurchases authorization (no more than 2 million)</t>
  </si>
  <si>
    <t>Accumulated Other Comprehensive Loss (Details) - USD ($) $ in Thousands</t>
  </si>
  <si>
    <t>Accumulated Other Comprehensive (Loss) [Roll Forward]</t>
  </si>
  <si>
    <t>Accumulated other comprehensive loss, beginning of period</t>
  </si>
  <si>
    <t>Amortization</t>
  </si>
  <si>
    <t>Other current period change: Currency translation adjustments and other</t>
  </si>
  <si>
    <t>Accumulated other comprehensive loss, end of period</t>
  </si>
  <si>
    <t>Currency Translation Adjustments and Other [Member]</t>
  </si>
  <si>
    <t>Net Actuarial Loss [Member]</t>
  </si>
  <si>
    <t>Other current period change: Net actuarial loss and prior service credit</t>
  </si>
  <si>
    <t>Prior Service Credit [Member]</t>
  </si>
  <si>
    <t>Employee Benefit Plans (Details) - USD ($) $ in Thousands</t>
  </si>
  <si>
    <t>Amortization of:</t>
  </si>
  <si>
    <t>Contribution to pension plans</t>
  </si>
  <si>
    <t>Estimated total contributions</t>
  </si>
  <si>
    <t>Pension Benefits [Member]</t>
  </si>
  <si>
    <t>Net periodic benefit cost (credit)</t>
  </si>
  <si>
    <t>Company Administered Plan [Member] | Pension Benefits [Member]</t>
  </si>
  <si>
    <t>Service cost</t>
  </si>
  <si>
    <t>Interest cost</t>
  </si>
  <si>
    <t>Expected return on plan assets</t>
  </si>
  <si>
    <t>Net actuarial loss (gain)</t>
  </si>
  <si>
    <t>Prior service credit</t>
  </si>
  <si>
    <t>Company Administered Plan [Member] | Pension Benefits U.S. [Member]</t>
  </si>
  <si>
    <t>Company Administered Plan [Member] | Pension Benefits Non-U.S. [Member]</t>
  </si>
  <si>
    <t>Company Administered Plan [Member] | Postretirement Benefits [Member]</t>
  </si>
  <si>
    <t>Company Administered Plan [Member] | Postretirement Benefits U.S [Member]</t>
  </si>
  <si>
    <t>Company Administered Plan [Member] | Postretirement Benefits Non-U.S [Member]</t>
  </si>
  <si>
    <t>Union Administered Plan [Member] | Pension Benefits [Member]</t>
  </si>
  <si>
    <t>Other Items Impacting Comparability (Details) - USD ($) $ in Thousands</t>
  </si>
  <si>
    <t>Pension settlement adjustments</t>
  </si>
  <si>
    <t>Professional fees</t>
  </si>
  <si>
    <t>Acquisition transaction costs</t>
  </si>
  <si>
    <t>Restructuring and other charges, net and other items</t>
  </si>
  <si>
    <t>Supplemental Cash Flow Information (Details) - USD ($) $ in Thousands</t>
  </si>
  <si>
    <t>Interest paid</t>
  </si>
  <si>
    <t>Income taxes paid</t>
  </si>
  <si>
    <t>Changes in accounts payable related to purchases of revenue earning equipment</t>
  </si>
  <si>
    <t>Operating and revenue earning equipment acquired under capital leases</t>
  </si>
  <si>
    <t>Miscellaneous Income, Net (Details) - USD ($) $ in Thousands</t>
  </si>
  <si>
    <t>Gain on sales of operating property and equipment</t>
  </si>
  <si>
    <t>Gain/(loss) on foreign currency transactions</t>
  </si>
  <si>
    <t>Rabbi trust investment (loss)/income</t>
  </si>
  <si>
    <t>Insurance proceeds</t>
  </si>
  <si>
    <t>Contract settlement</t>
  </si>
  <si>
    <t>Other, net</t>
  </si>
  <si>
    <t>Segment Reporting (Details) - USD ($) $ in Thousands</t>
  </si>
  <si>
    <t>Segment Reporting Information [Line Items]</t>
  </si>
  <si>
    <t>Total revenue</t>
  </si>
  <si>
    <t>Segment EBT</t>
  </si>
  <si>
    <t>Unallocated CSS</t>
  </si>
  <si>
    <t>Non-operating pension costs</t>
  </si>
  <si>
    <t>Restructuring and other recoveries, net and other items</t>
  </si>
  <si>
    <t>Segment capital expenditures paid</t>
  </si>
  <si>
    <t>Capital expenditures paid</t>
  </si>
  <si>
    <t>Acquisition payments</t>
  </si>
  <si>
    <t>Fleet Management Solutions [Member]</t>
  </si>
  <si>
    <t>Dedicated Transportation Solutions [Member]</t>
  </si>
  <si>
    <t>Supply Chain Solutions [Member]</t>
  </si>
  <si>
    <t>Intersegment Eliminations [Member]</t>
  </si>
  <si>
    <t>Intersegment Eliminations [Member] | Fleet Management Solutions [Member]</t>
  </si>
  <si>
    <t>Intersegment Eliminations [Member] | Dedicated Transportation Solutions [Member]</t>
  </si>
  <si>
    <t>Intersegment Eliminations [Member] | Supply Chain Solutions [Member]</t>
  </si>
  <si>
    <t>Operating Segments [Member] | Fleet Management Solutions [Member]</t>
  </si>
  <si>
    <t>Operating Segments [Member] | Dedicated Transportation Solutions [Member]</t>
  </si>
  <si>
    <t>Operating Segments [Member] | Supply Chain Solutions [Member]</t>
  </si>
  <si>
    <t>Other Matters (Details) $ in Millions</t>
  </si>
  <si>
    <t>Tax Year 1997 and 1998 [Member] | Brazil state operating tax [Member]</t>
  </si>
  <si>
    <t>Loss Contingencies [Line Items]</t>
  </si>
  <si>
    <t>Tax amounts assessed but not reserv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r="A1" t="s" s="1">
        <v>0</v>
      </c>
      <c r="B1" t="s" s="2">
        <v>1</v>
      </c>
    </row>
    <row r="2" spans="1:2">
      <c r="B2" t="s" s="2">
        <v>2</v>
      </c>
    </row>
    <row r="3" spans="1:2">
      <c r="A3" t="s" s="3">
        <v>3</v>
      </c>
    </row>
    <row r="4" spans="1:2">
      <c r="A4" t="s" s="4">
        <v>4</v>
      </c>
      <c r="B4" t="s" s="4">
        <v>5</v>
      </c>
    </row>
    <row r="5" spans="1:2">
      <c r="A5" t="s" s="4">
        <v>6</v>
      </c>
      <c r="B5" t="n" s="5">
        <v>85961</v>
      </c>
    </row>
    <row r="6" spans="1:2">
      <c r="A6" t="s" s="4">
        <v>7</v>
      </c>
      <c r="B6" t="s" s="4">
        <v>8</v>
      </c>
    </row>
    <row r="7" spans="1:2">
      <c r="A7" t="s" s="4">
        <v>9</v>
      </c>
      <c r="B7" t="s" s="4">
        <v>10</v>
      </c>
    </row>
    <row r="8" spans="1:2">
      <c r="A8" t="s" s="4">
        <v>11</v>
      </c>
      <c r="B8" t="s" s="4">
        <v>12</v>
      </c>
    </row>
    <row r="9" spans="1:2">
      <c r="A9" t="s" s="4">
        <v>13</v>
      </c>
      <c r="B9" t="s" s="4">
        <v>14</v>
      </c>
    </row>
    <row r="10" spans="1:2">
      <c r="A10" t="s" s="4">
        <v>15</v>
      </c>
      <c r="B10" t="n" s="5">
        <v>2015</v>
      </c>
    </row>
    <row r="11" spans="1:2">
      <c r="A11" t="s" s="4">
        <v>16</v>
      </c>
      <c r="B11" t="s" s="6">
        <v>17</v>
      </c>
    </row>
    <row r="12" spans="1:2">
      <c r="A12" t="s" s="4">
        <v>18</v>
      </c>
      <c r="B12" t="s" s="4">
        <v>19</v>
      </c>
    </row>
    <row r="13" spans="1:2">
      <c r="A13" t="s" s="4">
        <v>20</v>
      </c>
      <c r="B13" t="n" s="5">
        <v>53425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4</v>
      </c>
      <c r="B1" t="s" s="2">
        <v>1</v>
      </c>
    </row>
    <row r="2" spans="1:2">
      <c r="B2" t="s" s="2">
        <v>23</v>
      </c>
    </row>
    <row r="3" spans="1:2">
      <c r="A3" t="s" s="3">
        <v>171</v>
      </c>
    </row>
    <row r="4" spans="1:2">
      <c r="A4" t="s" s="4">
        <v>175</v>
      </c>
      <c r="B4" t="s" s="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3</v>
      </c>
    </row>
    <row r="3" spans="1:2">
      <c r="A3" t="s" s="3">
        <v>178</v>
      </c>
    </row>
    <row r="4" spans="1:2">
      <c r="A4" t="s" s="4">
        <v>179</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1</v>
      </c>
      <c r="B1" t="s" s="2">
        <v>1</v>
      </c>
    </row>
    <row r="2" spans="1:2">
      <c r="B2" t="s" s="2">
        <v>23</v>
      </c>
    </row>
    <row r="3" spans="1:2">
      <c r="A3" t="s" s="3">
        <v>182</v>
      </c>
    </row>
    <row r="4" spans="1:2">
      <c r="A4" t="s" s="4">
        <v>183</v>
      </c>
      <c r="B4" t="s" s="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5</v>
      </c>
      <c r="B1" t="s" s="2">
        <v>1</v>
      </c>
    </row>
    <row r="2" spans="1:2">
      <c r="B2" t="s" s="2">
        <v>23</v>
      </c>
    </row>
    <row r="3" spans="1:2">
      <c r="A3" t="s" s="3">
        <v>186</v>
      </c>
    </row>
    <row r="4" spans="1:2">
      <c r="A4" t="s" s="4">
        <v>187</v>
      </c>
      <c r="B4" t="s" s="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9</v>
      </c>
      <c r="B1" t="s" s="2">
        <v>1</v>
      </c>
    </row>
    <row r="2" spans="1:2">
      <c r="B2" t="s" s="2">
        <v>23</v>
      </c>
    </row>
    <row r="3" spans="1:2">
      <c r="A3" t="s" s="3">
        <v>190</v>
      </c>
    </row>
    <row r="4" spans="1:2">
      <c r="A4" t="s" s="4">
        <v>191</v>
      </c>
      <c r="B4" t="s" s="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93</v>
      </c>
      <c r="B1" t="s" s="2">
        <v>1</v>
      </c>
    </row>
    <row r="2" spans="1:2">
      <c r="B2" t="s" s="2">
        <v>23</v>
      </c>
    </row>
    <row r="3" spans="1:2">
      <c r="A3" t="s" s="3">
        <v>194</v>
      </c>
    </row>
    <row r="4" spans="1:2">
      <c r="A4" t="s" s="4">
        <v>195</v>
      </c>
      <c r="B4" t="s"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7</v>
      </c>
      <c r="B1" t="s" s="2">
        <v>1</v>
      </c>
    </row>
    <row r="2" spans="1:2">
      <c r="B2" t="s" s="2">
        <v>23</v>
      </c>
    </row>
    <row r="3" spans="1:2">
      <c r="A3" t="s" s="3">
        <v>198</v>
      </c>
    </row>
    <row r="4" spans="1:2">
      <c r="A4" t="s" s="4">
        <v>199</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3</v>
      </c>
    </row>
    <row r="3" spans="1:2">
      <c r="A3" t="s" s="3">
        <v>202</v>
      </c>
    </row>
    <row r="4" spans="1:2">
      <c r="A4" t="s" s="4">
        <v>203</v>
      </c>
      <c r="B4" t="s" s="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5</v>
      </c>
      <c r="B1" t="s" s="2">
        <v>1</v>
      </c>
    </row>
    <row r="2" spans="1:2">
      <c r="B2" t="s" s="2">
        <v>23</v>
      </c>
    </row>
    <row r="3" spans="1:2">
      <c r="A3" t="s" s="3">
        <v>206</v>
      </c>
    </row>
    <row r="4" spans="1:2">
      <c r="A4" t="s" s="4">
        <v>207</v>
      </c>
      <c r="B4" t="s"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9</v>
      </c>
      <c r="B1" t="s" s="2">
        <v>1</v>
      </c>
    </row>
    <row r="2" spans="1:2">
      <c r="B2" t="s" s="2">
        <v>23</v>
      </c>
    </row>
    <row r="3" spans="1:2">
      <c r="A3" t="s" s="3">
        <v>210</v>
      </c>
    </row>
    <row r="4" spans="1:2">
      <c r="A4" t="s" s="4">
        <v>211</v>
      </c>
      <c r="B4" t="s"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t="s" s="1">
        <v>21</v>
      </c>
      <c r="C1" t="s" s="2">
        <v>22</v>
      </c>
      <c r="E1" t="s" s="2">
        <v>1</v>
      </c>
    </row>
    <row r="2" spans="1:7">
      <c r="C2" t="s" s="2">
        <v>23</v>
      </c>
      <c r="D2" t="s" s="2">
        <v>24</v>
      </c>
      <c r="E2" t="s" s="2">
        <v>23</v>
      </c>
      <c r="F2" t="s" s="2">
        <v>24</v>
      </c>
    </row>
    <row r="3" spans="1:7">
      <c r="A3" t="s" s="3">
        <v>25</v>
      </c>
    </row>
    <row r="4" spans="1:7">
      <c r="A4" t="s" s="4">
        <v>26</v>
      </c>
      <c r="C4" t="n" s="7">
        <v>802881</v>
      </c>
      <c r="D4" t="n" s="7">
        <v>756733</v>
      </c>
      <c r="E4" t="n" s="7">
        <v>2310951</v>
      </c>
      <c r="F4" t="n" s="7">
        <v>2180178</v>
      </c>
    </row>
    <row r="5" spans="1:7">
      <c r="A5" t="s" s="4">
        <v>27</v>
      </c>
      <c r="C5" t="n" s="5">
        <v>734803</v>
      </c>
      <c r="D5" t="n" s="5">
        <v>732049</v>
      </c>
      <c r="E5" t="n" s="5">
        <v>2165677</v>
      </c>
      <c r="F5" t="n" s="5">
        <v>2183175</v>
      </c>
    </row>
    <row r="6" spans="1:7">
      <c r="A6" t="s" s="4">
        <v>28</v>
      </c>
      <c r="C6" t="n" s="5">
        <v>131382</v>
      </c>
      <c r="D6" t="n" s="5">
        <v>198368</v>
      </c>
      <c r="E6" t="n" s="5">
        <v>422522</v>
      </c>
      <c r="F6" t="n" s="5">
        <v>619105</v>
      </c>
    </row>
    <row r="7" spans="1:7">
      <c r="A7" t="s" s="4">
        <v>29</v>
      </c>
      <c r="C7" t="n" s="5">
        <v>1669066</v>
      </c>
      <c r="D7" t="n" s="5">
        <v>1687150</v>
      </c>
      <c r="E7" t="n" s="5">
        <v>4899150</v>
      </c>
      <c r="F7" t="n" s="5">
        <v>4982458</v>
      </c>
    </row>
    <row r="8" spans="1:7">
      <c r="A8" t="s" s="4">
        <v>30</v>
      </c>
      <c r="C8" t="n" s="5">
        <v>550541</v>
      </c>
      <c r="D8" t="n" s="5">
        <v>522202</v>
      </c>
      <c r="E8" t="n" s="5">
        <v>1600271</v>
      </c>
      <c r="F8" t="n" s="5">
        <v>1522394</v>
      </c>
    </row>
    <row r="9" spans="1:7">
      <c r="A9" t="s" s="4">
        <v>31</v>
      </c>
      <c r="C9" t="n" s="5">
        <v>606364</v>
      </c>
      <c r="D9" t="n" s="5">
        <v>607530</v>
      </c>
      <c r="E9" t="n" s="5">
        <v>1792182</v>
      </c>
      <c r="F9" t="n" s="5">
        <v>1839035</v>
      </c>
    </row>
    <row r="10" spans="1:7">
      <c r="A10" t="s" s="4">
        <v>32</v>
      </c>
      <c r="C10" t="n" s="5">
        <v>129562</v>
      </c>
      <c r="D10" t="n" s="5">
        <v>194926</v>
      </c>
      <c r="E10" t="n" s="5">
        <v>408027</v>
      </c>
      <c r="F10" t="n" s="5">
        <v>605744</v>
      </c>
    </row>
    <row r="11" spans="1:7">
      <c r="A11" t="s" s="4">
        <v>33</v>
      </c>
      <c r="C11" t="n" s="5">
        <v>31286</v>
      </c>
      <c r="D11" t="n" s="5">
        <v>28889</v>
      </c>
      <c r="E11" t="n" s="5">
        <v>98864</v>
      </c>
      <c r="F11" t="n" s="5">
        <v>96541</v>
      </c>
    </row>
    <row r="12" spans="1:7">
      <c r="A12" t="s" s="4">
        <v>34</v>
      </c>
      <c r="C12" t="n" s="5">
        <v>203093</v>
      </c>
      <c r="D12" t="n" s="5">
        <v>202001</v>
      </c>
      <c r="E12" t="n" s="5">
        <v>624566</v>
      </c>
      <c r="F12" t="n" s="5">
        <v>594133</v>
      </c>
    </row>
    <row r="13" spans="1:7">
      <c r="A13" t="s" s="4">
        <v>35</v>
      </c>
      <c r="C13" t="n" s="5">
        <v>-29294</v>
      </c>
      <c r="D13" t="n" s="5">
        <v>-33691</v>
      </c>
      <c r="E13" t="n" s="5">
        <v>-92110</v>
      </c>
      <c r="F13" t="n" s="5">
        <v>-96874</v>
      </c>
    </row>
    <row r="14" spans="1:7">
      <c r="A14" t="s" s="4">
        <v>36</v>
      </c>
      <c r="C14" t="n" s="5">
        <v>38986</v>
      </c>
      <c r="D14" t="n" s="5">
        <v>36681</v>
      </c>
      <c r="E14" t="n" s="5">
        <v>114863</v>
      </c>
      <c r="F14" t="n" s="5">
        <v>107948</v>
      </c>
    </row>
    <row r="15" spans="1:7">
      <c r="A15" t="s" s="4">
        <v>37</v>
      </c>
      <c r="C15" t="n" s="5">
        <v>-1372</v>
      </c>
      <c r="D15" t="n" s="5">
        <v>-996</v>
      </c>
      <c r="E15" t="n" s="5">
        <v>-5037</v>
      </c>
      <c r="F15" t="n" s="5">
        <v>-11206</v>
      </c>
    </row>
    <row r="16" spans="1:7">
      <c r="A16" t="s" s="4">
        <v>38</v>
      </c>
      <c r="C16" t="n" s="5">
        <v>1529166</v>
      </c>
      <c r="D16" t="n" s="5">
        <v>1557542</v>
      </c>
      <c r="E16" t="n" s="5">
        <v>4541626</v>
      </c>
      <c r="F16" t="n" s="5">
        <v>4657715</v>
      </c>
    </row>
    <row r="17" spans="1:7">
      <c r="A17" t="s" s="4">
        <v>39</v>
      </c>
      <c r="C17" t="n" s="5">
        <v>139900</v>
      </c>
      <c r="D17" t="n" s="5">
        <v>129608</v>
      </c>
      <c r="E17" t="n" s="5">
        <v>357524</v>
      </c>
      <c r="F17" t="n" s="5">
        <v>324743</v>
      </c>
    </row>
    <row r="18" spans="1:7">
      <c r="A18" t="s" s="4">
        <v>40</v>
      </c>
      <c r="C18" t="n" s="5">
        <v>49089</v>
      </c>
      <c r="D18" t="n" s="5">
        <v>45713</v>
      </c>
      <c r="E18" t="n" s="5">
        <v>127470</v>
      </c>
      <c r="F18" t="n" s="5">
        <v>116001</v>
      </c>
    </row>
    <row r="19" spans="1:7">
      <c r="A19" t="s" s="4">
        <v>41</v>
      </c>
      <c r="C19" t="n" s="5">
        <v>90811</v>
      </c>
      <c r="D19" t="n" s="5">
        <v>83895</v>
      </c>
      <c r="E19" t="n" s="5">
        <v>230054</v>
      </c>
      <c r="F19" t="n" s="5">
        <v>208742</v>
      </c>
    </row>
    <row r="20" spans="1:7">
      <c r="A20" t="s" s="4">
        <v>42</v>
      </c>
      <c r="C20" t="n" s="5">
        <v>-192</v>
      </c>
      <c r="D20" t="n" s="5">
        <v>-278</v>
      </c>
      <c r="E20" t="n" s="5">
        <v>-1487</v>
      </c>
      <c r="F20" t="n" s="5">
        <v>-1480</v>
      </c>
    </row>
    <row r="21" spans="1:7">
      <c r="A21" t="s" s="4">
        <v>43</v>
      </c>
      <c r="C21" t="n" s="7">
        <v>90619</v>
      </c>
      <c r="D21" t="n" s="7">
        <v>83617</v>
      </c>
      <c r="E21" t="n" s="7">
        <v>228567</v>
      </c>
      <c r="F21" t="n" s="7">
        <v>207262</v>
      </c>
    </row>
    <row r="22" spans="1:7">
      <c r="A22" t="s" s="3">
        <v>44</v>
      </c>
    </row>
    <row r="23" spans="1:7">
      <c r="A23" t="s" s="4">
        <v>45</v>
      </c>
      <c r="C23" t="n" s="8">
        <v>1.71</v>
      </c>
      <c r="D23" t="n" s="8">
        <v>1.6</v>
      </c>
      <c r="E23" t="n" s="8">
        <v>4.35</v>
      </c>
      <c r="F23" t="n" s="8">
        <v>3.96</v>
      </c>
      <c r="G23" t="s" s="4">
        <v>46</v>
      </c>
    </row>
    <row r="24" spans="1:7">
      <c r="A24" t="s" s="4">
        <v>47</v>
      </c>
      <c r="B24" t="s" s="4">
        <v>46</v>
      </c>
      <c r="C24" t="n" s="5">
        <v>0</v>
      </c>
      <c r="D24" t="n" s="9">
        <v>-0.01</v>
      </c>
      <c r="E24" t="n" s="9">
        <v>-0.03</v>
      </c>
      <c r="F24" t="n" s="9">
        <v>-0.03</v>
      </c>
    </row>
    <row r="25" spans="1:7">
      <c r="A25" t="s" s="4">
        <v>48</v>
      </c>
      <c r="B25" t="s" s="4">
        <v>46</v>
      </c>
      <c r="C25" t="n" s="9">
        <v>1.71</v>
      </c>
      <c r="D25" t="n" s="9">
        <v>1.59</v>
      </c>
      <c r="E25" t="n" s="9">
        <v>4.32</v>
      </c>
      <c r="F25" t="n" s="9">
        <v>3.93</v>
      </c>
    </row>
    <row r="26" spans="1:7">
      <c r="A26" t="s" s="3">
        <v>49</v>
      </c>
    </row>
    <row r="27" spans="1:7">
      <c r="A27" t="s" s="4">
        <v>45</v>
      </c>
      <c r="C27" t="n" s="9">
        <v>1.7</v>
      </c>
      <c r="D27" t="n" s="9">
        <v>1.58</v>
      </c>
      <c r="E27" t="n" s="9">
        <v>4.31</v>
      </c>
      <c r="F27" t="n" s="9">
        <v>3.92</v>
      </c>
      <c r="G27" t="s" s="4">
        <v>46</v>
      </c>
    </row>
    <row r="28" spans="1:7">
      <c r="A28" t="s" s="4">
        <v>47</v>
      </c>
      <c r="B28" t="s" s="4">
        <v>46</v>
      </c>
      <c r="C28" t="n" s="5">
        <v>0</v>
      </c>
      <c r="D28" t="n" s="9">
        <v>-0.01</v>
      </c>
      <c r="E28" t="n" s="9">
        <v>-0.03</v>
      </c>
      <c r="F28" t="n" s="9">
        <v>-0.03</v>
      </c>
    </row>
    <row r="29" spans="1:7">
      <c r="A29" t="s" s="4">
        <v>48</v>
      </c>
      <c r="B29" t="s" s="4">
        <v>46</v>
      </c>
      <c r="C29" t="n" s="9">
        <v>1.69</v>
      </c>
      <c r="D29" t="n" s="9">
        <v>1.57</v>
      </c>
      <c r="E29" t="n" s="9">
        <v>4.28</v>
      </c>
      <c r="F29" t="n" s="9">
        <v>3.89</v>
      </c>
    </row>
    <row r="30" spans="1:7">
      <c r="A30" t="s" s="4">
        <v>50</v>
      </c>
      <c r="C30" t="n" s="8">
        <v>0.41</v>
      </c>
      <c r="D30" t="n" s="8">
        <v>0.37</v>
      </c>
      <c r="E30" t="n" s="8">
        <v>1.15</v>
      </c>
      <c r="F30" t="n" s="8">
        <v>1.05</v>
      </c>
    </row>
    <row r="31" spans="1:7">
      <c r="A31" t="n"/>
    </row>
    <row r="32" spans="1:7">
      <c r="A32" t="s" s="4">
        <v>46</v>
      </c>
      <c r="B32" t="s" s="4">
        <v>51</v>
      </c>
    </row>
  </sheetData>
  <mergeCells count="6">
    <mergeCell ref="A1:B2"/>
    <mergeCell ref="C1:D1"/>
    <mergeCell ref="E1:G1"/>
    <mergeCell ref="F2:G2"/>
    <mergeCell ref="A31:F31"/>
    <mergeCell ref="B32:F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3</v>
      </c>
      <c r="B1" t="s" s="2">
        <v>1</v>
      </c>
    </row>
    <row r="2" spans="1:2">
      <c r="B2" t="s" s="2">
        <v>23</v>
      </c>
    </row>
    <row r="3" spans="1:2">
      <c r="A3" t="s" s="3">
        <v>214</v>
      </c>
    </row>
    <row r="4" spans="1:2">
      <c r="A4" t="s" s="4">
        <v>215</v>
      </c>
      <c r="B4" t="s"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7</v>
      </c>
      <c r="B1" t="s" s="2">
        <v>1</v>
      </c>
    </row>
    <row r="2" spans="1:2">
      <c r="B2" t="s" s="2">
        <v>23</v>
      </c>
    </row>
    <row r="3" spans="1:2">
      <c r="A3" t="s" s="3">
        <v>218</v>
      </c>
    </row>
    <row r="4" spans="1:2">
      <c r="A4" t="s" s="4">
        <v>219</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1</v>
      </c>
      <c r="B1" t="s" s="2">
        <v>1</v>
      </c>
    </row>
    <row r="2" spans="1:2">
      <c r="B2" t="s" s="2">
        <v>23</v>
      </c>
    </row>
    <row r="3" spans="1:2">
      <c r="A3" t="s" s="3">
        <v>222</v>
      </c>
    </row>
    <row r="4" spans="1:2">
      <c r="A4" t="s" s="4">
        <v>223</v>
      </c>
      <c r="B4" t="s" s="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25</v>
      </c>
      <c r="B1" t="s" s="2">
        <v>1</v>
      </c>
    </row>
    <row r="2" spans="1:2">
      <c r="B2" t="s" s="2">
        <v>23</v>
      </c>
    </row>
    <row r="3" spans="1:2">
      <c r="A3" t="s" s="3">
        <v>218</v>
      </c>
    </row>
    <row r="4" spans="1:2">
      <c r="A4" t="s" s="4">
        <v>226</v>
      </c>
      <c r="B4" t="s"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3</v>
      </c>
    </row>
    <row r="3" spans="1:2">
      <c r="A3" t="s" s="3">
        <v>229</v>
      </c>
    </row>
    <row r="4" spans="1:2">
      <c r="A4" t="s" s="4">
        <v>230</v>
      </c>
      <c r="B4" t="s"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2</v>
      </c>
      <c r="B1" t="s" s="2">
        <v>1</v>
      </c>
    </row>
    <row r="2" spans="1:2">
      <c r="B2" t="s" s="2">
        <v>23</v>
      </c>
    </row>
    <row r="3" spans="1:2">
      <c r="A3" t="s" s="3">
        <v>233</v>
      </c>
    </row>
    <row r="4" spans="1:2">
      <c r="A4" t="s" s="4">
        <v>234</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36</v>
      </c>
      <c r="B1" t="s" s="2">
        <v>1</v>
      </c>
    </row>
    <row r="2" spans="1:2">
      <c r="B2" t="s" s="2">
        <v>23</v>
      </c>
    </row>
    <row r="3" spans="1:2">
      <c r="A3" t="s" s="3">
        <v>171</v>
      </c>
    </row>
    <row r="4" spans="1:2">
      <c r="A4" t="s" s="4">
        <v>237</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3</v>
      </c>
    </row>
    <row r="3" spans="1:2">
      <c r="A3" t="s" s="3">
        <v>178</v>
      </c>
    </row>
    <row r="4" spans="1:2">
      <c r="A4" t="s" s="4">
        <v>240</v>
      </c>
      <c r="B4" t="s" s="4">
        <v>241</v>
      </c>
    </row>
    <row r="5" spans="1:2">
      <c r="A5" t="s" s="4">
        <v>242</v>
      </c>
      <c r="B5" t="s" s="4">
        <v>243</v>
      </c>
    </row>
    <row r="6" spans="1:2">
      <c r="A6" t="s" s="4">
        <v>244</v>
      </c>
      <c r="B6" t="s"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6</v>
      </c>
      <c r="B1" t="s" s="2">
        <v>1</v>
      </c>
    </row>
    <row r="2" spans="1:2">
      <c r="B2" t="s" s="2">
        <v>23</v>
      </c>
    </row>
    <row r="3" spans="1:2">
      <c r="A3" t="s" s="3">
        <v>182</v>
      </c>
    </row>
    <row r="4" spans="1:2">
      <c r="A4" t="s" s="4">
        <v>247</v>
      </c>
      <c r="B4" t="s"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49</v>
      </c>
      <c r="B1" t="s" s="2">
        <v>1</v>
      </c>
    </row>
    <row r="2" spans="1:2">
      <c r="B2" t="s" s="2">
        <v>23</v>
      </c>
    </row>
    <row r="3" spans="1:2">
      <c r="A3" t="s" s="3">
        <v>186</v>
      </c>
    </row>
    <row r="4" spans="1:2">
      <c r="A4" t="s" s="4">
        <v>250</v>
      </c>
      <c r="B4" t="s" s="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v>
      </c>
      <c r="B1" t="s" s="2">
        <v>22</v>
      </c>
      <c r="D1" t="s" s="2">
        <v>1</v>
      </c>
    </row>
    <row r="2" spans="1:5">
      <c r="B2" t="s" s="2">
        <v>23</v>
      </c>
      <c r="C2" t="s" s="2">
        <v>24</v>
      </c>
      <c r="D2" t="s" s="2">
        <v>23</v>
      </c>
      <c r="E2" t="s" s="2">
        <v>24</v>
      </c>
    </row>
    <row r="3" spans="1:5">
      <c r="A3" t="s" s="3">
        <v>53</v>
      </c>
    </row>
    <row r="4" spans="1:5">
      <c r="A4" t="s" s="4">
        <v>43</v>
      </c>
      <c r="B4" t="n" s="7">
        <v>90619</v>
      </c>
      <c r="C4" t="n" s="7">
        <v>83617</v>
      </c>
      <c r="D4" t="n" s="7">
        <v>228567</v>
      </c>
      <c r="E4" t="n" s="7">
        <v>207262</v>
      </c>
    </row>
    <row r="5" spans="1:5">
      <c r="A5" t="s" s="3">
        <v>54</v>
      </c>
    </row>
    <row r="6" spans="1:5">
      <c r="A6" t="s" s="4">
        <v>55</v>
      </c>
      <c r="B6" t="n" s="5">
        <v>-42748</v>
      </c>
      <c r="C6" t="n" s="5">
        <v>-46879</v>
      </c>
      <c r="D6" t="n" s="5">
        <v>-73093</v>
      </c>
      <c r="E6" t="n" s="5">
        <v>-35198</v>
      </c>
    </row>
    <row r="7" spans="1:5">
      <c r="A7" t="s" s="4">
        <v>56</v>
      </c>
      <c r="B7" t="n" s="5">
        <v>6873</v>
      </c>
      <c r="C7" t="n" s="5">
        <v>4658</v>
      </c>
      <c r="D7" t="n" s="5">
        <v>20765</v>
      </c>
      <c r="E7" t="n" s="5">
        <v>13986</v>
      </c>
    </row>
    <row r="8" spans="1:5">
      <c r="A8" t="s" s="4">
        <v>57</v>
      </c>
      <c r="B8" t="n" s="5">
        <v>-2412</v>
      </c>
      <c r="C8" t="n" s="5">
        <v>-1603</v>
      </c>
      <c r="D8" t="n" s="5">
        <v>-7226</v>
      </c>
      <c r="E8" t="n" s="5">
        <v>-4811</v>
      </c>
    </row>
    <row r="9" spans="1:5">
      <c r="A9" t="s" s="4">
        <v>58</v>
      </c>
      <c r="B9" t="n" s="5">
        <v>4461</v>
      </c>
      <c r="C9" t="n" s="5">
        <v>3055</v>
      </c>
      <c r="D9" t="n" s="5">
        <v>13539</v>
      </c>
      <c r="E9" t="n" s="5">
        <v>9175</v>
      </c>
    </row>
    <row r="10" spans="1:5">
      <c r="A10" t="s" s="4">
        <v>59</v>
      </c>
      <c r="B10" t="n" s="5">
        <v>0</v>
      </c>
      <c r="C10" t="n" s="5">
        <v>-148</v>
      </c>
      <c r="D10" t="n" s="5">
        <v>-8526</v>
      </c>
      <c r="E10" t="n" s="5">
        <v>-3292</v>
      </c>
    </row>
    <row r="11" spans="1:5">
      <c r="A11" t="s" s="4">
        <v>60</v>
      </c>
      <c r="B11" t="n" s="5">
        <v>0</v>
      </c>
      <c r="C11" t="n" s="5">
        <v>44</v>
      </c>
      <c r="D11" t="n" s="5">
        <v>3205</v>
      </c>
      <c r="E11" t="n" s="5">
        <v>1140</v>
      </c>
    </row>
    <row r="12" spans="1:5">
      <c r="A12" t="s" s="4">
        <v>61</v>
      </c>
      <c r="B12" t="n" s="5">
        <v>0</v>
      </c>
      <c r="C12" t="n" s="5">
        <v>-104</v>
      </c>
      <c r="D12" t="n" s="5">
        <v>-5321</v>
      </c>
      <c r="E12" t="n" s="5">
        <v>-2152</v>
      </c>
    </row>
    <row r="13" spans="1:5">
      <c r="A13" t="s" s="4">
        <v>62</v>
      </c>
      <c r="B13" t="n" s="5">
        <v>-38287</v>
      </c>
      <c r="C13" t="n" s="5">
        <v>-43928</v>
      </c>
      <c r="D13" t="n" s="5">
        <v>-64875</v>
      </c>
      <c r="E13" t="n" s="5">
        <v>-28175</v>
      </c>
    </row>
    <row r="14" spans="1:5">
      <c r="A14" t="s" s="4">
        <v>63</v>
      </c>
      <c r="B14" t="n" s="7">
        <v>52332</v>
      </c>
      <c r="C14" t="n" s="7">
        <v>39689</v>
      </c>
      <c r="D14" t="n" s="7">
        <v>163692</v>
      </c>
      <c r="E14" t="n" s="7">
        <v>1790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52</v>
      </c>
      <c r="B1" t="s" s="2">
        <v>1</v>
      </c>
    </row>
    <row r="2" spans="1:2">
      <c r="B2" t="s" s="2">
        <v>23</v>
      </c>
    </row>
    <row r="3" spans="1:2">
      <c r="A3" t="s" s="3">
        <v>190</v>
      </c>
    </row>
    <row r="4" spans="1:2">
      <c r="A4" t="s" s="4">
        <v>189</v>
      </c>
      <c r="B4" t="s" s="4">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54</v>
      </c>
      <c r="B1" t="s" s="2">
        <v>1</v>
      </c>
    </row>
    <row r="2" spans="1:2">
      <c r="B2" t="s" s="2">
        <v>23</v>
      </c>
    </row>
    <row r="3" spans="1:2">
      <c r="A3" t="s" s="3">
        <v>194</v>
      </c>
    </row>
    <row r="4" spans="1:2">
      <c r="A4" t="s" s="4">
        <v>255</v>
      </c>
      <c r="B4" t="s"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57</v>
      </c>
      <c r="B1" t="s" s="2">
        <v>1</v>
      </c>
    </row>
    <row r="2" spans="1:2">
      <c r="B2" t="s" s="2">
        <v>23</v>
      </c>
    </row>
    <row r="3" spans="1:2">
      <c r="A3" t="s" s="3">
        <v>198</v>
      </c>
    </row>
    <row r="4" spans="1:2">
      <c r="A4" t="s" s="4">
        <v>258</v>
      </c>
      <c r="B4" t="s"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60</v>
      </c>
      <c r="B1" t="s" s="2">
        <v>1</v>
      </c>
    </row>
    <row r="2" spans="1:2">
      <c r="B2" t="s" s="2">
        <v>23</v>
      </c>
    </row>
    <row r="3" spans="1:2">
      <c r="A3" t="s" s="3">
        <v>202</v>
      </c>
    </row>
    <row r="4" spans="1:2">
      <c r="A4" t="s" s="4">
        <v>261</v>
      </c>
      <c r="B4" t="s"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63</v>
      </c>
      <c r="B1" t="s" s="2">
        <v>1</v>
      </c>
    </row>
    <row r="2" spans="1:2">
      <c r="B2" t="s" s="2">
        <v>23</v>
      </c>
    </row>
    <row r="3" spans="1:2">
      <c r="A3" t="s" s="3">
        <v>210</v>
      </c>
    </row>
    <row r="4" spans="1:2">
      <c r="A4" t="s" s="4">
        <v>264</v>
      </c>
      <c r="B4"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6</v>
      </c>
      <c r="B1" t="s" s="2">
        <v>1</v>
      </c>
    </row>
    <row r="2" spans="1:2">
      <c r="B2" t="s" s="2">
        <v>23</v>
      </c>
    </row>
    <row r="3" spans="1:2">
      <c r="A3" t="s" s="3">
        <v>214</v>
      </c>
    </row>
    <row r="4" spans="1:2">
      <c r="A4" t="s" s="4">
        <v>267</v>
      </c>
      <c r="B4" t="s"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69</v>
      </c>
      <c r="B1" t="s" s="2">
        <v>1</v>
      </c>
    </row>
    <row r="2" spans="1:2">
      <c r="B2" t="s" s="2">
        <v>23</v>
      </c>
    </row>
    <row r="3" spans="1:2">
      <c r="A3" t="s" s="3">
        <v>218</v>
      </c>
    </row>
    <row r="4" spans="1:2">
      <c r="A4" t="s" s="4">
        <v>270</v>
      </c>
      <c r="B4" t="s"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72</v>
      </c>
      <c r="B1" t="s" s="2">
        <v>1</v>
      </c>
    </row>
    <row r="2" spans="1:2">
      <c r="B2" t="s" s="2">
        <v>23</v>
      </c>
    </row>
    <row r="3" spans="1:2">
      <c r="A3" t="s" s="3">
        <v>222</v>
      </c>
    </row>
    <row r="4" spans="1:2">
      <c r="A4" t="s" s="4">
        <v>273</v>
      </c>
      <c r="B4" t="s"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75</v>
      </c>
      <c r="B1" t="s" s="2">
        <v>1</v>
      </c>
    </row>
    <row r="2" spans="1:2">
      <c r="B2" t="s" s="2">
        <v>23</v>
      </c>
    </row>
    <row r="3" spans="1:2">
      <c r="A3" t="s" s="3">
        <v>218</v>
      </c>
    </row>
    <row r="4" spans="1:2">
      <c r="A4" t="s" s="4">
        <v>276</v>
      </c>
      <c r="B4" t="s"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78</v>
      </c>
      <c r="B1" t="s" s="2">
        <v>1</v>
      </c>
    </row>
    <row r="2" spans="1:2">
      <c r="B2" t="s" s="2">
        <v>23</v>
      </c>
    </row>
    <row r="3" spans="1:2">
      <c r="A3" t="s" s="3">
        <v>229</v>
      </c>
    </row>
    <row r="4" spans="1:2">
      <c r="A4" t="s" s="4">
        <v>279</v>
      </c>
      <c r="B4" t="s" s="4">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3</v>
      </c>
      <c r="C1" t="s" s="2">
        <v>65</v>
      </c>
    </row>
    <row r="2" spans="1:3">
      <c r="A2" t="s" s="3">
        <v>66</v>
      </c>
    </row>
    <row r="3" spans="1:3">
      <c r="A3" t="s" s="4">
        <v>67</v>
      </c>
      <c r="B3" t="n" s="7">
        <v>75387</v>
      </c>
      <c r="C3" t="n" s="7">
        <v>50092</v>
      </c>
    </row>
    <row r="4" spans="1:3">
      <c r="A4" t="s" s="4">
        <v>68</v>
      </c>
      <c r="B4" t="n" s="5">
        <v>814160</v>
      </c>
      <c r="C4" t="n" s="5">
        <v>794864</v>
      </c>
    </row>
    <row r="5" spans="1:3">
      <c r="A5" t="s" s="4">
        <v>69</v>
      </c>
      <c r="B5" t="n" s="5">
        <v>64087</v>
      </c>
      <c r="C5" t="n" s="5">
        <v>66007</v>
      </c>
    </row>
    <row r="6" spans="1:3">
      <c r="A6" t="s" s="4">
        <v>70</v>
      </c>
      <c r="B6" t="n" s="5">
        <v>163893</v>
      </c>
      <c r="C6" t="n" s="5">
        <v>165234</v>
      </c>
    </row>
    <row r="7" spans="1:3">
      <c r="A7" t="s" s="4">
        <v>71</v>
      </c>
      <c r="B7" t="n" s="5">
        <v>1117527</v>
      </c>
      <c r="C7" t="n" s="5">
        <v>1076197</v>
      </c>
    </row>
    <row r="8" spans="1:3">
      <c r="A8" t="s" s="4">
        <v>72</v>
      </c>
      <c r="B8" t="n" s="5">
        <v>8036710</v>
      </c>
      <c r="C8" t="n" s="5">
        <v>7201886</v>
      </c>
    </row>
    <row r="9" spans="1:3">
      <c r="A9" t="s" s="4">
        <v>73</v>
      </c>
      <c r="B9" t="n" s="5">
        <v>712169</v>
      </c>
      <c r="C9" t="n" s="5">
        <v>699594</v>
      </c>
    </row>
    <row r="10" spans="1:3">
      <c r="A10" t="s" s="4">
        <v>74</v>
      </c>
      <c r="B10" t="n" s="5">
        <v>390853</v>
      </c>
      <c r="C10" t="n" s="5">
        <v>393029</v>
      </c>
    </row>
    <row r="11" spans="1:3">
      <c r="A11" t="s" s="4">
        <v>75</v>
      </c>
      <c r="B11" t="n" s="5">
        <v>60551</v>
      </c>
      <c r="C11" t="n" s="5">
        <v>66619</v>
      </c>
    </row>
    <row r="12" spans="1:3">
      <c r="A12" t="s" s="4">
        <v>76</v>
      </c>
      <c r="B12" t="n" s="5">
        <v>502376</v>
      </c>
      <c r="C12" t="n" s="5">
        <v>446099</v>
      </c>
    </row>
    <row r="13" spans="1:3">
      <c r="A13" t="s" s="4">
        <v>77</v>
      </c>
      <c r="B13" t="n" s="5">
        <v>10820186</v>
      </c>
      <c r="C13" t="n" s="5">
        <v>9883424</v>
      </c>
    </row>
    <row r="14" spans="1:3">
      <c r="A14" t="s" s="3">
        <v>78</v>
      </c>
    </row>
    <row r="15" spans="1:3">
      <c r="A15" t="s" s="4">
        <v>79</v>
      </c>
      <c r="B15" t="n" s="5">
        <v>305759</v>
      </c>
      <c r="C15" t="n" s="5">
        <v>36284</v>
      </c>
    </row>
    <row r="16" spans="1:3">
      <c r="A16" t="s" s="4">
        <v>80</v>
      </c>
      <c r="B16" t="n" s="5">
        <v>550305</v>
      </c>
      <c r="C16" t="n" s="5">
        <v>560852</v>
      </c>
    </row>
    <row r="17" spans="1:3">
      <c r="A17" t="s" s="4">
        <v>81</v>
      </c>
      <c r="B17" t="n" s="5">
        <v>511198</v>
      </c>
      <c r="C17" t="n" s="5">
        <v>513679</v>
      </c>
    </row>
    <row r="18" spans="1:3">
      <c r="A18" t="s" s="4">
        <v>82</v>
      </c>
      <c r="B18" t="n" s="5">
        <v>1367262</v>
      </c>
      <c r="C18" t="n" s="5">
        <v>1110815</v>
      </c>
    </row>
    <row r="19" spans="1:3">
      <c r="A19" t="s" s="4">
        <v>83</v>
      </c>
      <c r="B19" t="n" s="5">
        <v>5144938</v>
      </c>
      <c r="C19" t="n" s="5">
        <v>4694335</v>
      </c>
    </row>
    <row r="20" spans="1:3">
      <c r="A20" t="s" s="4">
        <v>84</v>
      </c>
      <c r="B20" t="n" s="5">
        <v>780415</v>
      </c>
      <c r="C20" t="n" s="5">
        <v>783342</v>
      </c>
    </row>
    <row r="21" spans="1:3">
      <c r="A21" t="s" s="4">
        <v>85</v>
      </c>
      <c r="B21" t="n" s="5">
        <v>1575507</v>
      </c>
      <c r="C21" t="n" s="5">
        <v>1475845</v>
      </c>
    </row>
    <row r="22" spans="1:3">
      <c r="A22" t="s" s="4">
        <v>86</v>
      </c>
      <c r="B22" t="n" s="5">
        <v>8868122</v>
      </c>
      <c r="C22" t="n" s="5">
        <v>8064337</v>
      </c>
    </row>
    <row r="23" spans="1:3">
      <c r="A23" t="s" s="3">
        <v>87</v>
      </c>
    </row>
    <row r="24" spans="1:3">
      <c r="A24" t="s" s="4">
        <v>88</v>
      </c>
      <c r="B24" t="n" s="5">
        <v>0</v>
      </c>
      <c r="C24" t="n" s="5">
        <v>0</v>
      </c>
    </row>
    <row r="25" spans="1:3">
      <c r="A25" t="s" s="4">
        <v>89</v>
      </c>
      <c r="B25" t="n" s="5">
        <v>26712</v>
      </c>
      <c r="C25" t="n" s="5">
        <v>26520</v>
      </c>
    </row>
    <row r="26" spans="1:3">
      <c r="A26" t="s" s="4">
        <v>90</v>
      </c>
      <c r="B26" t="n" s="5">
        <v>997753</v>
      </c>
      <c r="C26" t="n" s="5">
        <v>962328</v>
      </c>
    </row>
    <row r="27" spans="1:3">
      <c r="A27" t="s" s="4">
        <v>91</v>
      </c>
      <c r="B27" t="n" s="5">
        <v>1612744</v>
      </c>
      <c r="C27" t="n" s="5">
        <v>1450509</v>
      </c>
    </row>
    <row r="28" spans="1:3">
      <c r="A28" t="s" s="4">
        <v>92</v>
      </c>
      <c r="B28" t="n" s="5">
        <v>-685145</v>
      </c>
      <c r="C28" t="n" s="5">
        <v>-620270</v>
      </c>
    </row>
    <row r="29" spans="1:3">
      <c r="A29" t="s" s="4">
        <v>93</v>
      </c>
      <c r="B29" t="n" s="5">
        <v>1952064</v>
      </c>
      <c r="C29" t="n" s="5">
        <v>1819087</v>
      </c>
    </row>
    <row r="30" spans="1:3">
      <c r="A30" t="s" s="4">
        <v>94</v>
      </c>
      <c r="B30" t="n" s="7">
        <v>10820186</v>
      </c>
      <c r="C30" t="n" s="7">
        <v>988342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81</v>
      </c>
      <c r="B1" t="s" s="2">
        <v>22</v>
      </c>
      <c r="D1" t="s" s="2">
        <v>1</v>
      </c>
    </row>
    <row r="2" spans="1:6">
      <c r="B2" t="s" s="2">
        <v>23</v>
      </c>
      <c r="C2" t="s" s="2">
        <v>24</v>
      </c>
      <c r="D2" t="s" s="2">
        <v>23</v>
      </c>
      <c r="E2" t="s" s="2">
        <v>24</v>
      </c>
      <c r="F2" t="s" s="2">
        <v>65</v>
      </c>
    </row>
    <row r="3" spans="1:6">
      <c r="A3" t="s" s="3">
        <v>25</v>
      </c>
    </row>
    <row r="4" spans="1:6">
      <c r="A4" t="s" s="4">
        <v>30</v>
      </c>
      <c r="B4" t="n" s="7">
        <v>550541</v>
      </c>
      <c r="C4" t="n" s="7">
        <v>522202</v>
      </c>
      <c r="D4" t="n" s="7">
        <v>1600271</v>
      </c>
      <c r="E4" t="n" s="7">
        <v>1522394</v>
      </c>
    </row>
    <row r="5" spans="1:6">
      <c r="A5" t="s" s="4">
        <v>36</v>
      </c>
      <c r="B5" t="n" s="5">
        <v>38986</v>
      </c>
      <c r="C5" t="n" s="5">
        <v>36681</v>
      </c>
      <c r="D5" t="n" s="5">
        <v>114863</v>
      </c>
      <c r="E5" t="n" s="5">
        <v>107948</v>
      </c>
    </row>
    <row r="6" spans="1:6">
      <c r="A6" t="s" s="4">
        <v>39</v>
      </c>
      <c r="B6" t="n" s="5">
        <v>139900</v>
      </c>
      <c r="C6" t="n" s="5">
        <v>129608</v>
      </c>
      <c r="D6" t="n" s="5">
        <v>357524</v>
      </c>
      <c r="E6" t="n" s="5">
        <v>324743</v>
      </c>
    </row>
    <row r="7" spans="1:6">
      <c r="A7" t="s" s="4">
        <v>40</v>
      </c>
      <c r="B7" t="n" s="5">
        <v>49089</v>
      </c>
      <c r="C7" t="n" s="5">
        <v>45713</v>
      </c>
      <c r="D7" t="n" s="5">
        <v>127470</v>
      </c>
      <c r="E7" t="n" s="5">
        <v>116001</v>
      </c>
    </row>
    <row r="8" spans="1:6">
      <c r="A8" t="s" s="4">
        <v>41</v>
      </c>
      <c r="B8" t="n" s="5">
        <v>90811</v>
      </c>
      <c r="C8" t="n" s="5">
        <v>83895</v>
      </c>
      <c r="D8" t="n" s="5">
        <v>230054</v>
      </c>
      <c r="E8" t="n" s="5">
        <v>208742</v>
      </c>
    </row>
    <row r="9" spans="1:6">
      <c r="A9" t="s" s="4">
        <v>43</v>
      </c>
      <c r="B9" t="n" s="5">
        <v>90619</v>
      </c>
      <c r="C9" t="n" s="5">
        <v>83617</v>
      </c>
      <c r="D9" t="n" s="5">
        <v>228567</v>
      </c>
      <c r="E9" t="n" s="5">
        <v>207262</v>
      </c>
    </row>
    <row r="10" spans="1:6">
      <c r="A10" t="s" s="3">
        <v>53</v>
      </c>
    </row>
    <row r="11" spans="1:6">
      <c r="A11" t="s" s="4">
        <v>153</v>
      </c>
      <c r="B11" t="n" s="5">
        <v>52332</v>
      </c>
      <c r="C11" t="n" s="5">
        <v>39689</v>
      </c>
      <c r="D11" t="n" s="5">
        <v>163692</v>
      </c>
      <c r="E11" t="n" s="5">
        <v>179087</v>
      </c>
    </row>
    <row r="12" spans="1:6">
      <c r="A12" t="s" s="3">
        <v>282</v>
      </c>
    </row>
    <row r="13" spans="1:6">
      <c r="A13" t="s" s="4">
        <v>283</v>
      </c>
      <c r="B13" t="n" s="5">
        <v>8036710</v>
      </c>
      <c r="D13" t="n" s="5">
        <v>8036710</v>
      </c>
      <c r="F13" t="n" s="7">
        <v>7201886</v>
      </c>
    </row>
    <row r="14" spans="1:6">
      <c r="A14" t="s" s="4">
        <v>77</v>
      </c>
      <c r="B14" t="n" s="5">
        <v>10820186</v>
      </c>
      <c r="D14" t="n" s="5">
        <v>10820186</v>
      </c>
      <c r="F14" t="n" s="5">
        <v>9883424</v>
      </c>
    </row>
    <row r="15" spans="1:6">
      <c r="A15" t="s" s="4">
        <v>79</v>
      </c>
      <c r="B15" t="n" s="5">
        <v>305759</v>
      </c>
      <c r="D15" t="n" s="5">
        <v>305759</v>
      </c>
      <c r="F15" t="n" s="5">
        <v>36284</v>
      </c>
    </row>
    <row r="16" spans="1:6">
      <c r="A16" t="s" s="4">
        <v>81</v>
      </c>
      <c r="B16" t="n" s="5">
        <v>511198</v>
      </c>
      <c r="D16" t="n" s="5">
        <v>511198</v>
      </c>
      <c r="F16" t="n" s="5">
        <v>513679</v>
      </c>
    </row>
    <row r="17" spans="1:6">
      <c r="A17" t="s" s="4">
        <v>82</v>
      </c>
      <c r="B17" t="n" s="5">
        <v>1367262</v>
      </c>
      <c r="D17" t="n" s="5">
        <v>1367262</v>
      </c>
      <c r="F17" t="n" s="5">
        <v>1110815</v>
      </c>
    </row>
    <row r="18" spans="1:6">
      <c r="A18" t="s" s="4">
        <v>83</v>
      </c>
      <c r="B18" t="n" s="5">
        <v>5144938</v>
      </c>
      <c r="D18" t="n" s="5">
        <v>5144938</v>
      </c>
      <c r="F18" t="n" s="5">
        <v>4694335</v>
      </c>
    </row>
    <row r="19" spans="1:6">
      <c r="A19" t="s" s="4">
        <v>84</v>
      </c>
      <c r="B19" t="n" s="5">
        <v>780415</v>
      </c>
      <c r="D19" t="n" s="5">
        <v>780415</v>
      </c>
      <c r="F19" t="n" s="5">
        <v>783342</v>
      </c>
    </row>
    <row r="20" spans="1:6">
      <c r="A20" t="s" s="4">
        <v>85</v>
      </c>
      <c r="B20" t="n" s="5">
        <v>1575507</v>
      </c>
      <c r="D20" t="n" s="5">
        <v>1575507</v>
      </c>
      <c r="F20" t="n" s="5">
        <v>1475845</v>
      </c>
    </row>
    <row r="21" spans="1:6">
      <c r="A21" t="s" s="4">
        <v>86</v>
      </c>
      <c r="B21" t="n" s="5">
        <v>8868122</v>
      </c>
      <c r="D21" t="n" s="5">
        <v>8868122</v>
      </c>
      <c r="F21" t="n" s="5">
        <v>8064337</v>
      </c>
    </row>
    <row r="22" spans="1:6">
      <c r="A22" t="s" s="4">
        <v>91</v>
      </c>
      <c r="B22" t="n" s="5">
        <v>1612744</v>
      </c>
      <c r="D22" t="n" s="5">
        <v>1612744</v>
      </c>
      <c r="F22" t="n" s="5">
        <v>1450509</v>
      </c>
    </row>
    <row r="23" spans="1:6">
      <c r="A23" t="s" s="4">
        <v>93</v>
      </c>
      <c r="B23" t="n" s="5">
        <v>1952064</v>
      </c>
      <c r="D23" t="n" s="5">
        <v>1952064</v>
      </c>
      <c r="F23" t="n" s="5">
        <v>1819087</v>
      </c>
    </row>
    <row r="24" spans="1:6">
      <c r="A24" t="s" s="4">
        <v>94</v>
      </c>
      <c r="B24" t="n" s="5">
        <v>10820186</v>
      </c>
      <c r="D24" t="n" s="5">
        <v>10820186</v>
      </c>
      <c r="F24" t="n" s="5">
        <v>9883424</v>
      </c>
    </row>
    <row r="25" spans="1:6">
      <c r="A25" t="s" s="3">
        <v>284</v>
      </c>
    </row>
    <row r="26" spans="1:6">
      <c r="A26" t="s" s="4">
        <v>43</v>
      </c>
      <c r="B26" t="n" s="7">
        <v>90619</v>
      </c>
      <c r="C26" t="n" s="5">
        <v>83617</v>
      </c>
      <c r="D26" t="n" s="5">
        <v>228567</v>
      </c>
      <c r="E26" t="n" s="5">
        <v>207262</v>
      </c>
    </row>
    <row r="27" spans="1:6">
      <c r="A27" t="s" s="4">
        <v>109</v>
      </c>
      <c r="D27" t="n" s="5">
        <v>838100</v>
      </c>
      <c r="E27" t="n" s="5">
        <v>781367</v>
      </c>
    </row>
    <row r="28" spans="1:6">
      <c r="A28" t="s" s="4">
        <v>116</v>
      </c>
      <c r="D28" t="n" s="5">
        <v>-3385</v>
      </c>
      <c r="E28" t="n" s="5">
        <v>-46357</v>
      </c>
    </row>
    <row r="29" spans="1:6">
      <c r="A29" t="s" s="4">
        <v>117</v>
      </c>
      <c r="D29" t="n" s="5">
        <v>1071336</v>
      </c>
      <c r="E29" t="n" s="5">
        <v>981044</v>
      </c>
    </row>
    <row r="30" spans="1:6">
      <c r="A30" t="s" s="4">
        <v>120</v>
      </c>
      <c r="D30" t="n" s="5">
        <v>1329810</v>
      </c>
      <c r="E30" t="n" s="5">
        <v>895733</v>
      </c>
    </row>
    <row r="31" spans="1:6">
      <c r="A31" t="s" s="4">
        <v>285</v>
      </c>
      <c r="D31" t="n" s="5">
        <v>-795837</v>
      </c>
      <c r="E31" t="n" s="5">
        <v>-284811</v>
      </c>
    </row>
    <row r="32" spans="1:6">
      <c r="A32" t="s" s="4">
        <v>127</v>
      </c>
      <c r="D32" t="n" s="5">
        <v>664783</v>
      </c>
      <c r="E32" t="n" s="5">
        <v>332501</v>
      </c>
    </row>
    <row r="33" spans="1:6">
      <c r="A33" t="s" s="4">
        <v>286</v>
      </c>
      <c r="E33" t="n" s="5">
        <v>0</v>
      </c>
    </row>
    <row r="34" spans="1:6">
      <c r="A34" t="s" s="4">
        <v>136</v>
      </c>
      <c r="D34" t="n" s="7">
        <v>-1707378</v>
      </c>
      <c r="E34" t="n" s="5">
        <v>-1297281</v>
      </c>
    </row>
    <row r="35" spans="1:6">
      <c r="A35" t="s" s="4">
        <v>287</v>
      </c>
    </row>
    <row r="36" spans="1:6">
      <c r="A36" t="s" s="3">
        <v>25</v>
      </c>
    </row>
    <row r="37" spans="1:6">
      <c r="A37" t="s" s="4">
        <v>30</v>
      </c>
      <c r="C37" t="n" s="5">
        <v>522900</v>
      </c>
      <c r="E37" t="n" s="5">
        <v>1524000</v>
      </c>
    </row>
    <row r="38" spans="1:6">
      <c r="A38" t="s" s="4">
        <v>36</v>
      </c>
      <c r="C38" t="n" s="5">
        <v>35900</v>
      </c>
      <c r="E38" t="n" s="5">
        <v>106300</v>
      </c>
    </row>
    <row r="39" spans="1:6">
      <c r="A39" t="s" s="4">
        <v>39</v>
      </c>
      <c r="C39" t="n" s="5">
        <v>129700</v>
      </c>
      <c r="E39" t="n" s="5">
        <v>324800</v>
      </c>
    </row>
    <row r="40" spans="1:6">
      <c r="A40" t="s" s="4">
        <v>40</v>
      </c>
      <c r="C40" t="n" s="5">
        <v>45800</v>
      </c>
      <c r="E40" t="n" s="5">
        <v>116000</v>
      </c>
    </row>
    <row r="41" spans="1:6">
      <c r="A41" t="s" s="4">
        <v>41</v>
      </c>
      <c r="C41" t="n" s="5">
        <v>84000</v>
      </c>
      <c r="E41" t="n" s="5">
        <v>208800</v>
      </c>
    </row>
    <row r="42" spans="1:6">
      <c r="A42" t="s" s="4">
        <v>43</v>
      </c>
      <c r="C42" t="n" s="5">
        <v>83700</v>
      </c>
      <c r="E42" t="n" s="5">
        <v>207300</v>
      </c>
    </row>
    <row r="43" spans="1:6">
      <c r="A43" t="s" s="3">
        <v>53</v>
      </c>
    </row>
    <row r="44" spans="1:6">
      <c r="A44" t="s" s="4">
        <v>153</v>
      </c>
      <c r="C44" t="n" s="5">
        <v>39800</v>
      </c>
      <c r="E44" t="n" s="5">
        <v>179100</v>
      </c>
    </row>
    <row r="45" spans="1:6">
      <c r="A45" t="s" s="3">
        <v>282</v>
      </c>
    </row>
    <row r="46" spans="1:6">
      <c r="A46" t="s" s="4">
        <v>283</v>
      </c>
      <c r="F46" t="n" s="5">
        <v>6994400</v>
      </c>
    </row>
    <row r="47" spans="1:6">
      <c r="A47" t="s" s="4">
        <v>77</v>
      </c>
      <c r="F47" t="n" s="5">
        <v>9676000</v>
      </c>
    </row>
    <row r="48" spans="1:6">
      <c r="A48" t="s" s="4">
        <v>79</v>
      </c>
      <c r="F48" t="n" s="5">
        <v>12200</v>
      </c>
    </row>
    <row r="49" spans="1:6">
      <c r="A49" t="s" s="4">
        <v>81</v>
      </c>
      <c r="F49" t="n" s="5">
        <v>520500</v>
      </c>
    </row>
    <row r="50" spans="1:6">
      <c r="A50" t="s" s="4">
        <v>82</v>
      </c>
      <c r="F50" t="n" s="5">
        <v>1093600</v>
      </c>
    </row>
    <row r="51" spans="1:6">
      <c r="A51" t="s" s="4">
        <v>83</v>
      </c>
      <c r="F51" t="n" s="5">
        <v>4500300</v>
      </c>
    </row>
    <row r="52" spans="1:6">
      <c r="A52" t="s" s="4">
        <v>84</v>
      </c>
      <c r="F52" t="n" s="5">
        <v>786700</v>
      </c>
    </row>
    <row r="53" spans="1:6">
      <c r="A53" t="s" s="4">
        <v>85</v>
      </c>
      <c r="F53" t="n" s="5">
        <v>1476000</v>
      </c>
    </row>
    <row r="54" spans="1:6">
      <c r="A54" t="s" s="4">
        <v>86</v>
      </c>
      <c r="F54" t="n" s="5">
        <v>7856500</v>
      </c>
    </row>
    <row r="55" spans="1:6">
      <c r="A55" t="s" s="4">
        <v>91</v>
      </c>
      <c r="F55" t="n" s="5">
        <v>1450900</v>
      </c>
    </row>
    <row r="56" spans="1:6">
      <c r="A56" t="s" s="4">
        <v>93</v>
      </c>
      <c r="F56" t="n" s="5">
        <v>1819500</v>
      </c>
    </row>
    <row r="57" spans="1:6">
      <c r="A57" t="s" s="4">
        <v>94</v>
      </c>
      <c r="F57" t="n" s="5">
        <v>9676000</v>
      </c>
    </row>
    <row r="58" spans="1:6">
      <c r="A58" t="s" s="3">
        <v>284</v>
      </c>
    </row>
    <row r="59" spans="1:6">
      <c r="A59" t="s" s="4">
        <v>43</v>
      </c>
      <c r="C59" t="n" s="5">
        <v>83700</v>
      </c>
      <c r="E59" t="n" s="5">
        <v>207300</v>
      </c>
    </row>
    <row r="60" spans="1:6">
      <c r="A60" t="s" s="4">
        <v>109</v>
      </c>
      <c r="E60" t="n" s="5">
        <v>770100</v>
      </c>
    </row>
    <row r="61" spans="1:6">
      <c r="A61" t="s" s="4">
        <v>116</v>
      </c>
      <c r="E61" t="n" s="5">
        <v>-41500</v>
      </c>
    </row>
    <row r="62" spans="1:6">
      <c r="A62" t="s" s="4">
        <v>117</v>
      </c>
      <c r="E62" t="n" s="5">
        <v>974700</v>
      </c>
    </row>
    <row r="63" spans="1:6">
      <c r="A63" t="s" s="4">
        <v>120</v>
      </c>
      <c r="E63" t="n" s="5">
        <v>769900</v>
      </c>
    </row>
    <row r="64" spans="1:6">
      <c r="A64" t="s" s="4">
        <v>285</v>
      </c>
      <c r="E64" t="n" s="5">
        <v>-278400</v>
      </c>
    </row>
    <row r="65" spans="1:6">
      <c r="A65" t="s" s="4">
        <v>127</v>
      </c>
      <c r="E65" t="n" s="5">
        <v>213100</v>
      </c>
    </row>
    <row r="66" spans="1:6">
      <c r="A66" t="s" s="4">
        <v>286</v>
      </c>
      <c r="E66" t="n" s="5">
        <v>125800</v>
      </c>
    </row>
    <row r="67" spans="1:6">
      <c r="A67" t="s" s="4">
        <v>136</v>
      </c>
      <c r="E67" t="n" s="5">
        <v>-1171500</v>
      </c>
    </row>
    <row r="68" spans="1:6">
      <c r="A68" t="s" s="4">
        <v>288</v>
      </c>
    </row>
    <row r="69" spans="1:6">
      <c r="A69" t="s" s="3">
        <v>25</v>
      </c>
    </row>
    <row r="70" spans="1:6">
      <c r="A70" t="s" s="4">
        <v>30</v>
      </c>
      <c r="C70" t="n" s="5">
        <v>-700</v>
      </c>
      <c r="E70" t="n" s="5">
        <v>-1600</v>
      </c>
    </row>
    <row r="71" spans="1:6">
      <c r="A71" t="s" s="4">
        <v>36</v>
      </c>
      <c r="C71" t="n" s="5">
        <v>800</v>
      </c>
      <c r="E71" t="n" s="5">
        <v>1600</v>
      </c>
    </row>
    <row r="72" spans="1:6">
      <c r="A72" t="s" s="4">
        <v>39</v>
      </c>
      <c r="C72" t="n" s="5">
        <v>-100</v>
      </c>
      <c r="E72" t="n" s="5">
        <v>-100</v>
      </c>
    </row>
    <row r="73" spans="1:6">
      <c r="A73" t="s" s="4">
        <v>40</v>
      </c>
      <c r="C73" t="n" s="5">
        <v>-100</v>
      </c>
      <c r="E73" t="n" s="5">
        <v>0</v>
      </c>
    </row>
    <row r="74" spans="1:6">
      <c r="A74" t="s" s="4">
        <v>41</v>
      </c>
      <c r="C74" t="n" s="5">
        <v>-100</v>
      </c>
      <c r="E74" t="n" s="5">
        <v>-100</v>
      </c>
    </row>
    <row r="75" spans="1:6">
      <c r="A75" t="s" s="4">
        <v>43</v>
      </c>
      <c r="C75" t="n" s="5">
        <v>-100</v>
      </c>
      <c r="E75" t="n" s="5">
        <v>0</v>
      </c>
    </row>
    <row r="76" spans="1:6">
      <c r="A76" t="s" s="3">
        <v>53</v>
      </c>
    </row>
    <row r="77" spans="1:6">
      <c r="A77" t="s" s="4">
        <v>153</v>
      </c>
      <c r="C77" t="n" s="5">
        <v>-100</v>
      </c>
      <c r="E77" t="n" s="5">
        <v>0</v>
      </c>
    </row>
    <row r="78" spans="1:6">
      <c r="A78" t="s" s="3">
        <v>282</v>
      </c>
    </row>
    <row r="79" spans="1:6">
      <c r="A79" t="s" s="4">
        <v>283</v>
      </c>
      <c r="F79" t="n" s="5">
        <v>207400</v>
      </c>
    </row>
    <row r="80" spans="1:6">
      <c r="A80" t="s" s="4">
        <v>77</v>
      </c>
      <c r="F80" t="n" s="5">
        <v>207400</v>
      </c>
    </row>
    <row r="81" spans="1:6">
      <c r="A81" t="s" s="4">
        <v>79</v>
      </c>
      <c r="F81" t="n" s="5">
        <v>24100</v>
      </c>
    </row>
    <row r="82" spans="1:6">
      <c r="A82" t="s" s="4">
        <v>81</v>
      </c>
      <c r="F82" t="n" s="5">
        <v>-6800</v>
      </c>
    </row>
    <row r="83" spans="1:6">
      <c r="A83" t="s" s="4">
        <v>82</v>
      </c>
      <c r="F83" t="n" s="5">
        <v>17200</v>
      </c>
    </row>
    <row r="84" spans="1:6">
      <c r="A84" t="s" s="4">
        <v>83</v>
      </c>
      <c r="F84" t="n" s="5">
        <v>194000</v>
      </c>
    </row>
    <row r="85" spans="1:6">
      <c r="A85" t="s" s="4">
        <v>84</v>
      </c>
      <c r="F85" t="n" s="5">
        <v>-3400</v>
      </c>
    </row>
    <row r="86" spans="1:6">
      <c r="A86" t="s" s="4">
        <v>85</v>
      </c>
      <c r="F86" t="n" s="5">
        <v>-200</v>
      </c>
    </row>
    <row r="87" spans="1:6">
      <c r="A87" t="s" s="4">
        <v>86</v>
      </c>
      <c r="F87" t="n" s="5">
        <v>207800</v>
      </c>
    </row>
    <row r="88" spans="1:6">
      <c r="A88" t="s" s="4">
        <v>91</v>
      </c>
      <c r="F88" t="n" s="5">
        <v>-400</v>
      </c>
    </row>
    <row r="89" spans="1:6">
      <c r="A89" t="s" s="4">
        <v>93</v>
      </c>
      <c r="F89" t="n" s="5">
        <v>-400</v>
      </c>
    </row>
    <row r="90" spans="1:6">
      <c r="A90" t="s" s="4">
        <v>94</v>
      </c>
      <c r="F90" t="n" s="7">
        <v>207400</v>
      </c>
    </row>
    <row r="91" spans="1:6">
      <c r="A91" t="s" s="3">
        <v>284</v>
      </c>
    </row>
    <row r="92" spans="1:6">
      <c r="A92" t="s" s="4">
        <v>43</v>
      </c>
      <c r="C92" t="n" s="7">
        <v>-100</v>
      </c>
      <c r="E92" t="n" s="5">
        <v>0</v>
      </c>
    </row>
    <row r="93" spans="1:6">
      <c r="A93" t="s" s="4">
        <v>109</v>
      </c>
      <c r="E93" t="n" s="5">
        <v>11300</v>
      </c>
    </row>
    <row r="94" spans="1:6">
      <c r="A94" t="s" s="4">
        <v>116</v>
      </c>
      <c r="E94" t="n" s="5">
        <v>-4900</v>
      </c>
    </row>
    <row r="95" spans="1:6">
      <c r="A95" t="s" s="4">
        <v>117</v>
      </c>
      <c r="E95" t="n" s="5">
        <v>6300</v>
      </c>
    </row>
    <row r="96" spans="1:6">
      <c r="A96" t="s" s="4">
        <v>120</v>
      </c>
      <c r="E96" t="n" s="5">
        <v>125800</v>
      </c>
    </row>
    <row r="97" spans="1:6">
      <c r="A97" t="s" s="4">
        <v>285</v>
      </c>
      <c r="E97" t="n" s="5">
        <v>-6400</v>
      </c>
    </row>
    <row r="98" spans="1:6">
      <c r="A98" t="s" s="4">
        <v>127</v>
      </c>
      <c r="E98" t="n" s="5">
        <v>119400</v>
      </c>
    </row>
    <row r="99" spans="1:6">
      <c r="A99" t="s" s="4">
        <v>286</v>
      </c>
      <c r="E99" t="n" s="5">
        <v>-125800</v>
      </c>
    </row>
    <row r="100" spans="1:6">
      <c r="A100" t="s" s="4">
        <v>136</v>
      </c>
      <c r="E100" t="n" s="7">
        <v>-1258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t="s" s="1">
        <v>289</v>
      </c>
      <c r="B1" t="s" s="2">
        <v>290</v>
      </c>
    </row>
    <row r="2" spans="1:2">
      <c r="A2" t="s" s="4">
        <v>291</v>
      </c>
    </row>
    <row r="3" spans="1:2">
      <c r="A3" t="s" s="3">
        <v>292</v>
      </c>
    </row>
    <row r="4" spans="1:2">
      <c r="A4" t="s" s="4">
        <v>293</v>
      </c>
      <c r="B4" t="n" s="7">
        <v>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4</v>
      </c>
      <c r="B1" t="s" s="2">
        <v>22</v>
      </c>
      <c r="D1" t="s" s="2">
        <v>1</v>
      </c>
    </row>
    <row r="2" spans="1:5">
      <c r="B2" t="s" s="2">
        <v>23</v>
      </c>
      <c r="C2" t="s" s="2">
        <v>24</v>
      </c>
      <c r="D2" t="s" s="2">
        <v>23</v>
      </c>
      <c r="E2" t="s" s="2">
        <v>24</v>
      </c>
    </row>
    <row r="3" spans="1:5">
      <c r="A3" t="s" s="3">
        <v>295</v>
      </c>
    </row>
    <row r="4" spans="1:5">
      <c r="A4" t="s" s="4">
        <v>110</v>
      </c>
      <c r="B4" t="n" s="7">
        <v>4943</v>
      </c>
      <c r="C4" t="n" s="7">
        <v>5457</v>
      </c>
      <c r="D4" t="n" s="7">
        <v>16112</v>
      </c>
      <c r="E4" t="n" s="7">
        <v>15446</v>
      </c>
    </row>
    <row r="5" spans="1:5">
      <c r="A5" t="s" s="4">
        <v>296</v>
      </c>
      <c r="B5" t="n" s="5">
        <v>-1652</v>
      </c>
      <c r="C5" t="n" s="5">
        <v>-1864</v>
      </c>
      <c r="D5" t="n" s="5">
        <v>-5395</v>
      </c>
      <c r="E5" t="n" s="5">
        <v>-5253</v>
      </c>
    </row>
    <row r="6" spans="1:5">
      <c r="A6" t="s" s="4">
        <v>297</v>
      </c>
      <c r="B6" t="n" s="5">
        <v>3291</v>
      </c>
      <c r="C6" t="n" s="5">
        <v>3593</v>
      </c>
      <c r="D6" t="n" s="5">
        <v>10717</v>
      </c>
      <c r="E6" t="n" s="5">
        <v>10193</v>
      </c>
    </row>
    <row r="7" spans="1:5">
      <c r="A7" t="s" s="4">
        <v>298</v>
      </c>
      <c r="B7" t="n" s="5">
        <v>197</v>
      </c>
      <c r="C7" t="n" s="5">
        <v>389</v>
      </c>
      <c r="D7" t="n" s="5">
        <v>661</v>
      </c>
      <c r="E7" t="n" s="5">
        <v>1655</v>
      </c>
    </row>
    <row r="8" spans="1:5">
      <c r="A8" t="s" s="4">
        <v>299</v>
      </c>
    </row>
    <row r="9" spans="1:5">
      <c r="A9" t="s" s="3">
        <v>295</v>
      </c>
    </row>
    <row r="10" spans="1:5">
      <c r="A10" t="s" s="4">
        <v>110</v>
      </c>
      <c r="B10" t="n" s="5">
        <v>1948</v>
      </c>
      <c r="C10" t="n" s="5">
        <v>2353</v>
      </c>
      <c r="D10" t="n" s="5">
        <v>6205</v>
      </c>
      <c r="E10" t="n" s="5">
        <v>6831</v>
      </c>
    </row>
    <row r="11" spans="1:5">
      <c r="A11" t="s" s="4">
        <v>300</v>
      </c>
    </row>
    <row r="12" spans="1:5">
      <c r="A12" t="s" s="3">
        <v>295</v>
      </c>
    </row>
    <row r="13" spans="1:5">
      <c r="A13" t="s" s="4">
        <v>110</v>
      </c>
      <c r="B13" t="n" s="7">
        <v>2995</v>
      </c>
      <c r="C13" t="n" s="7">
        <v>3104</v>
      </c>
      <c r="D13" t="n" s="7">
        <v>9907</v>
      </c>
      <c r="E13" t="n" s="7">
        <v>86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r="1" spans="1:2">
      <c r="A1" t="s" s="1">
        <v>301</v>
      </c>
      <c r="B1" t="s" s="2">
        <v>1</v>
      </c>
    </row>
    <row r="2" spans="1:2">
      <c r="B2" t="s" s="2">
        <v>290</v>
      </c>
    </row>
    <row r="3" spans="1:2">
      <c r="A3" t="s" s="3">
        <v>178</v>
      </c>
    </row>
    <row r="4" spans="1:2">
      <c r="A4" t="s" s="4">
        <v>302</v>
      </c>
      <c r="B4" t="n" s="10">
        <v>24.5</v>
      </c>
    </row>
    <row r="5" spans="1:2">
      <c r="A5" t="s" s="4">
        <v>303</v>
      </c>
      <c r="B5" t="s" s="4">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5</v>
      </c>
      <c r="B1" t="s" s="2">
        <v>1</v>
      </c>
    </row>
    <row r="2" spans="1:3">
      <c r="B2" t="s" s="2">
        <v>23</v>
      </c>
      <c r="C2" t="s" s="2">
        <v>24</v>
      </c>
    </row>
    <row r="3" spans="1:3">
      <c r="A3" t="s" s="3">
        <v>295</v>
      </c>
    </row>
    <row r="4" spans="1:3">
      <c r="A4" t="s" s="4">
        <v>306</v>
      </c>
      <c r="B4" t="n" s="5">
        <v>510</v>
      </c>
      <c r="C4" t="n" s="5">
        <v>642</v>
      </c>
    </row>
    <row r="5" spans="1:3">
      <c r="A5" t="s" s="4">
        <v>307</v>
      </c>
    </row>
    <row r="6" spans="1:3">
      <c r="A6" t="s" s="3">
        <v>295</v>
      </c>
    </row>
    <row r="7" spans="1:3">
      <c r="A7" t="s" s="4">
        <v>308</v>
      </c>
      <c r="B7" t="n" s="5">
        <v>362</v>
      </c>
      <c r="C7" t="n" s="5">
        <v>406</v>
      </c>
    </row>
    <row r="8" spans="1:3">
      <c r="A8" t="s" s="4">
        <v>309</v>
      </c>
    </row>
    <row r="9" spans="1:3">
      <c r="A9" t="s" s="3">
        <v>295</v>
      </c>
    </row>
    <row r="10" spans="1:3">
      <c r="A10" t="s" s="4">
        <v>310</v>
      </c>
      <c r="B10" t="n" s="5">
        <v>19</v>
      </c>
      <c r="C10" t="n" s="5">
        <v>22</v>
      </c>
    </row>
    <row r="11" spans="1:3">
      <c r="A11" t="s" s="4">
        <v>311</v>
      </c>
    </row>
    <row r="12" spans="1:3">
      <c r="A12" t="s" s="3">
        <v>295</v>
      </c>
    </row>
    <row r="13" spans="1:3">
      <c r="A13" t="s" s="4">
        <v>310</v>
      </c>
      <c r="B13" t="n" s="5">
        <v>42</v>
      </c>
      <c r="C13" t="n" s="5">
        <v>30</v>
      </c>
    </row>
    <row r="14" spans="1:3">
      <c r="A14" t="s" s="4">
        <v>312</v>
      </c>
    </row>
    <row r="15" spans="1:3">
      <c r="A15" t="s" s="3">
        <v>295</v>
      </c>
    </row>
    <row r="16" spans="1:3">
      <c r="A16" t="s" s="4">
        <v>310</v>
      </c>
      <c r="B16" t="n" s="5">
        <v>87</v>
      </c>
      <c r="C16" t="n" s="5">
        <v>18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t="s" s="1">
        <v>313</v>
      </c>
      <c r="B1" t="s" s="2">
        <v>22</v>
      </c>
      <c r="D1" t="s" s="2">
        <v>1</v>
      </c>
    </row>
    <row r="2" spans="1:6">
      <c r="B2" t="s" s="2">
        <v>23</v>
      </c>
      <c r="C2" t="s" s="2">
        <v>24</v>
      </c>
      <c r="D2" t="s" s="2">
        <v>23</v>
      </c>
      <c r="E2" t="s" s="2">
        <v>24</v>
      </c>
    </row>
    <row r="3" spans="1:6">
      <c r="A3" t="s" s="3">
        <v>314</v>
      </c>
    </row>
    <row r="4" spans="1:6">
      <c r="A4" t="s" s="4">
        <v>41</v>
      </c>
      <c r="B4" t="n" s="7">
        <v>90811</v>
      </c>
      <c r="C4" t="n" s="7">
        <v>83895</v>
      </c>
      <c r="D4" t="n" s="7">
        <v>230054</v>
      </c>
      <c r="E4" t="n" s="7">
        <v>208742</v>
      </c>
    </row>
    <row r="5" spans="1:6">
      <c r="A5" t="s" s="4">
        <v>315</v>
      </c>
      <c r="B5" t="n" s="5">
        <v>-266</v>
      </c>
      <c r="C5" t="n" s="5">
        <v>-275</v>
      </c>
      <c r="D5" t="n" s="5">
        <v>-654</v>
      </c>
      <c r="E5" t="n" s="5">
        <v>-879</v>
      </c>
    </row>
    <row r="6" spans="1:6">
      <c r="A6" t="s" s="4">
        <v>316</v>
      </c>
      <c r="B6" t="n" s="7">
        <v>90545</v>
      </c>
      <c r="C6" t="n" s="7">
        <v>83620</v>
      </c>
      <c r="D6" t="n" s="7">
        <v>229400</v>
      </c>
      <c r="E6" t="n" s="7">
        <v>207863</v>
      </c>
    </row>
    <row r="7" spans="1:6">
      <c r="A7" t="s" s="4">
        <v>317</v>
      </c>
      <c r="B7" t="n" s="5">
        <v>52888</v>
      </c>
      <c r="C7" t="n" s="5">
        <v>52459</v>
      </c>
      <c r="D7" t="n" s="5">
        <v>52770</v>
      </c>
      <c r="E7" t="n" s="5">
        <v>52559</v>
      </c>
    </row>
    <row r="8" spans="1:6">
      <c r="A8" t="s" s="4">
        <v>318</v>
      </c>
      <c r="B8" t="n" s="8">
        <v>1.71</v>
      </c>
      <c r="C8" t="n" s="8">
        <v>1.6</v>
      </c>
      <c r="D8" t="n" s="8">
        <v>4.35</v>
      </c>
      <c r="E8" t="n" s="8">
        <v>3.96</v>
      </c>
      <c r="F8" t="s" s="4">
        <v>46</v>
      </c>
    </row>
    <row r="9" spans="1:6">
      <c r="A9" t="s" s="3">
        <v>319</v>
      </c>
    </row>
    <row r="10" spans="1:6">
      <c r="A10" t="s" s="4">
        <v>41</v>
      </c>
      <c r="B10" t="n" s="7">
        <v>90811</v>
      </c>
      <c r="C10" t="n" s="7">
        <v>83895</v>
      </c>
      <c r="D10" t="n" s="7">
        <v>230054</v>
      </c>
      <c r="E10" t="n" s="7">
        <v>208742</v>
      </c>
    </row>
    <row r="11" spans="1:6">
      <c r="A11" t="s" s="4">
        <v>315</v>
      </c>
      <c r="B11" t="n" s="5">
        <v>-265</v>
      </c>
      <c r="C11" t="n" s="5">
        <v>-273</v>
      </c>
      <c r="D11" t="n" s="5">
        <v>-649</v>
      </c>
      <c r="E11" t="n" s="5">
        <v>-873</v>
      </c>
    </row>
    <row r="12" spans="1:6">
      <c r="A12" t="s" s="4">
        <v>320</v>
      </c>
      <c r="B12" t="n" s="7">
        <v>90546</v>
      </c>
      <c r="C12" t="n" s="7">
        <v>83622</v>
      </c>
      <c r="D12" t="n" s="7">
        <v>229405</v>
      </c>
      <c r="E12" t="n" s="7">
        <v>207869</v>
      </c>
    </row>
    <row r="13" spans="1:6">
      <c r="A13" t="s" s="4">
        <v>317</v>
      </c>
      <c r="B13" t="n" s="5">
        <v>52888</v>
      </c>
      <c r="C13" t="n" s="5">
        <v>52459</v>
      </c>
      <c r="D13" t="n" s="5">
        <v>52770</v>
      </c>
      <c r="E13" t="n" s="5">
        <v>52559</v>
      </c>
    </row>
    <row r="14" spans="1:6">
      <c r="A14" t="s" s="4">
        <v>321</v>
      </c>
      <c r="B14" t="n" s="5">
        <v>445</v>
      </c>
      <c r="C14" t="n" s="5">
        <v>515</v>
      </c>
      <c r="D14" t="n" s="5">
        <v>476</v>
      </c>
      <c r="E14" t="n" s="5">
        <v>487</v>
      </c>
    </row>
    <row r="15" spans="1:6">
      <c r="A15" t="s" s="4">
        <v>322</v>
      </c>
      <c r="B15" t="n" s="5">
        <v>53333</v>
      </c>
      <c r="C15" t="n" s="5">
        <v>52974</v>
      </c>
      <c r="D15" t="n" s="5">
        <v>53246</v>
      </c>
      <c r="E15" t="n" s="5">
        <v>53046</v>
      </c>
    </row>
    <row r="16" spans="1:6">
      <c r="A16" t="s" s="4">
        <v>323</v>
      </c>
      <c r="B16" t="n" s="8">
        <v>1.7</v>
      </c>
      <c r="C16" t="n" s="8">
        <v>1.58</v>
      </c>
      <c r="D16" t="n" s="8">
        <v>4.31</v>
      </c>
      <c r="E16" t="n" s="8">
        <v>3.92</v>
      </c>
      <c r="F16" t="s" s="4">
        <v>46</v>
      </c>
    </row>
    <row r="17" spans="1:6">
      <c r="A17" t="s" s="4">
        <v>324</v>
      </c>
      <c r="B17" t="n" s="5">
        <v>352</v>
      </c>
      <c r="C17" t="n" s="5">
        <v>8</v>
      </c>
      <c r="D17" t="n" s="5">
        <v>300</v>
      </c>
      <c r="E17" t="n" s="5">
        <v>212</v>
      </c>
    </row>
    <row r="18" spans="1:6">
      <c r="A18" t="n"/>
    </row>
    <row r="19" spans="1:6">
      <c r="A19" t="s" s="4">
        <v>46</v>
      </c>
      <c r="B19" t="s" s="4">
        <v>51</v>
      </c>
    </row>
  </sheetData>
  <mergeCells count="6">
    <mergeCell ref="A1:A2"/>
    <mergeCell ref="B1:C1"/>
    <mergeCell ref="D1:F1"/>
    <mergeCell ref="E2:F2"/>
    <mergeCell ref="A18:F18"/>
    <mergeCell ref="B19:F1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5</v>
      </c>
      <c r="B1" t="s" s="2">
        <v>23</v>
      </c>
      <c r="C1" t="s" s="2">
        <v>65</v>
      </c>
    </row>
    <row r="2" spans="1:3">
      <c r="A2" t="s" s="3">
        <v>326</v>
      </c>
    </row>
    <row r="3" spans="1:3">
      <c r="A3" t="s" s="4">
        <v>327</v>
      </c>
      <c r="B3" t="n" s="7">
        <v>11913392</v>
      </c>
      <c r="C3" t="n" s="7">
        <v>10890902</v>
      </c>
    </row>
    <row r="4" spans="1:3">
      <c r="A4" t="s" s="4">
        <v>328</v>
      </c>
      <c r="B4" t="n" s="5">
        <v>-3876682</v>
      </c>
      <c r="C4" t="n" s="5">
        <v>-3689016</v>
      </c>
    </row>
    <row r="5" spans="1:3">
      <c r="A5" t="s" s="4">
        <v>329</v>
      </c>
      <c r="B5" t="n" s="5">
        <v>8036710</v>
      </c>
      <c r="C5" t="n" s="5">
        <v>7201886</v>
      </c>
    </row>
    <row r="6" spans="1:3">
      <c r="A6" t="s" s="4">
        <v>330</v>
      </c>
    </row>
    <row r="7" spans="1:3">
      <c r="A7" t="s" s="3">
        <v>326</v>
      </c>
    </row>
    <row r="8" spans="1:3">
      <c r="A8" t="s" s="4">
        <v>327</v>
      </c>
      <c r="B8" t="n" s="5">
        <v>8612790</v>
      </c>
      <c r="C8" t="n" s="5">
        <v>8008122</v>
      </c>
    </row>
    <row r="9" spans="1:3">
      <c r="A9" t="s" s="4">
        <v>328</v>
      </c>
      <c r="B9" t="n" s="5">
        <v>-2699055</v>
      </c>
      <c r="C9" t="n" s="5">
        <v>-2598140</v>
      </c>
    </row>
    <row r="10" spans="1:3">
      <c r="A10" t="s" s="4">
        <v>329</v>
      </c>
      <c r="B10" t="n" s="5">
        <v>5913735</v>
      </c>
      <c r="C10" t="n" s="5">
        <v>5409982</v>
      </c>
    </row>
    <row r="11" spans="1:3">
      <c r="A11" t="s" s="4">
        <v>331</v>
      </c>
    </row>
    <row r="12" spans="1:3">
      <c r="A12" t="s" s="3">
        <v>326</v>
      </c>
    </row>
    <row r="13" spans="1:3">
      <c r="A13" t="s" s="4">
        <v>327</v>
      </c>
      <c r="B13" t="n" s="5">
        <v>2932196</v>
      </c>
      <c r="C13" t="n" s="5">
        <v>2570081</v>
      </c>
    </row>
    <row r="14" spans="1:3">
      <c r="A14" t="s" s="4">
        <v>328</v>
      </c>
      <c r="B14" t="n" s="5">
        <v>-924004</v>
      </c>
      <c r="C14" t="n" s="5">
        <v>-864543</v>
      </c>
    </row>
    <row r="15" spans="1:3">
      <c r="A15" t="s" s="4">
        <v>329</v>
      </c>
      <c r="B15" t="n" s="5">
        <v>2008192</v>
      </c>
      <c r="C15" t="n" s="5">
        <v>1705538</v>
      </c>
    </row>
    <row r="16" spans="1:3">
      <c r="A16" t="s" s="4">
        <v>332</v>
      </c>
    </row>
    <row r="17" spans="1:3">
      <c r="A17" t="s" s="3">
        <v>326</v>
      </c>
    </row>
    <row r="18" spans="1:3">
      <c r="A18" t="s" s="4">
        <v>327</v>
      </c>
      <c r="B18" t="n" s="5">
        <v>368406</v>
      </c>
      <c r="C18" t="n" s="5">
        <v>312699</v>
      </c>
    </row>
    <row r="19" spans="1:3">
      <c r="A19" t="s" s="4">
        <v>328</v>
      </c>
      <c r="B19" t="n" s="5">
        <v>-253623</v>
      </c>
      <c r="C19" t="n" s="5">
        <v>-226333</v>
      </c>
    </row>
    <row r="20" spans="1:3">
      <c r="A20" t="s" s="4">
        <v>329</v>
      </c>
      <c r="B20" t="n" s="5">
        <v>114783</v>
      </c>
      <c r="C20" t="n" s="5">
        <v>86366</v>
      </c>
    </row>
    <row r="21" spans="1:3">
      <c r="A21" t="s" s="4">
        <v>333</v>
      </c>
    </row>
    <row r="22" spans="1:3">
      <c r="A22" t="s" s="3">
        <v>326</v>
      </c>
    </row>
    <row r="23" spans="1:3">
      <c r="A23" t="s" s="4">
        <v>327</v>
      </c>
      <c r="B23" t="n" s="5">
        <v>47500</v>
      </c>
      <c r="C23" t="n" s="5">
        <v>47800</v>
      </c>
    </row>
    <row r="24" spans="1:3">
      <c r="A24" t="s" s="4">
        <v>328</v>
      </c>
      <c r="B24" t="n" s="7">
        <v>-21000</v>
      </c>
      <c r="C24" t="n" s="7">
        <v>-22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34</v>
      </c>
      <c r="B1" t="s" s="2">
        <v>22</v>
      </c>
      <c r="C1" t="s" s="2">
        <v>1</v>
      </c>
    </row>
    <row r="2" spans="1:4">
      <c r="B2" t="s" s="2">
        <v>23</v>
      </c>
      <c r="C2" t="s" s="2">
        <v>23</v>
      </c>
      <c r="D2" t="s" s="2">
        <v>65</v>
      </c>
    </row>
    <row r="3" spans="1:4">
      <c r="A3" t="s" s="3">
        <v>326</v>
      </c>
    </row>
    <row r="4" spans="1:4">
      <c r="A4" t="s" s="4">
        <v>335</v>
      </c>
      <c r="B4" t="n" s="7">
        <v>10</v>
      </c>
      <c r="C4" t="n" s="7">
        <v>30</v>
      </c>
    </row>
    <row r="5" spans="1:4">
      <c r="A5" t="s" s="4">
        <v>336</v>
      </c>
      <c r="B5" t="n" s="11">
        <v>442.6</v>
      </c>
      <c r="C5" t="n" s="11">
        <v>442.6</v>
      </c>
      <c r="D5" t="n" s="7">
        <v>417</v>
      </c>
    </row>
    <row r="6" spans="1:4">
      <c r="A6" t="s" s="4">
        <v>337</v>
      </c>
      <c r="B6" t="n" s="10">
        <v>0.3</v>
      </c>
      <c r="C6" t="n" s="10">
        <v>0.3</v>
      </c>
      <c r="D6" t="n" s="10">
        <v>0.3</v>
      </c>
    </row>
    <row r="7" spans="1:4">
      <c r="A7" t="s" s="4">
        <v>338</v>
      </c>
    </row>
    <row r="8" spans="1:4">
      <c r="A8" t="s" s="3">
        <v>326</v>
      </c>
    </row>
    <row r="9" spans="1:4">
      <c r="A9" t="s" s="4">
        <v>339</v>
      </c>
      <c r="C9" t="s" s="4">
        <v>340</v>
      </c>
    </row>
    <row r="10" spans="1:4">
      <c r="A10" t="s" s="4">
        <v>341</v>
      </c>
    </row>
    <row r="11" spans="1:4">
      <c r="A11" t="s" s="3">
        <v>326</v>
      </c>
    </row>
    <row r="12" spans="1:4">
      <c r="A12" t="s" s="4">
        <v>339</v>
      </c>
      <c r="C12" t="s" s="4">
        <v>342</v>
      </c>
    </row>
    <row r="13" spans="1:4">
      <c r="A13" t="s" s="4">
        <v>343</v>
      </c>
    </row>
    <row r="14" spans="1:4">
      <c r="A14" t="s" s="3">
        <v>326</v>
      </c>
    </row>
    <row r="15" spans="1:4">
      <c r="A15" t="s" s="4">
        <v>339</v>
      </c>
      <c r="C15" t="s" s="4">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45</v>
      </c>
      <c r="B1" t="s" s="2">
        <v>23</v>
      </c>
      <c r="C1" t="s" s="2">
        <v>65</v>
      </c>
    </row>
    <row r="2" spans="1:3">
      <c r="A2" t="s" s="3">
        <v>346</v>
      </c>
    </row>
    <row r="3" spans="1:3">
      <c r="A3" t="s" s="4">
        <v>347</v>
      </c>
      <c r="B3" t="n" s="7">
        <v>101036</v>
      </c>
      <c r="C3" t="n" s="7">
        <v>114446</v>
      </c>
    </row>
    <row r="4" spans="1:3">
      <c r="A4" t="s" s="4">
        <v>348</v>
      </c>
      <c r="B4" t="n" s="5">
        <v>2120</v>
      </c>
      <c r="C4" t="n" s="5">
        <v>3209</v>
      </c>
    </row>
    <row r="5" spans="1:3">
      <c r="A5" t="s" s="4">
        <v>349</v>
      </c>
      <c r="B5" t="n" s="5">
        <v>3644</v>
      </c>
      <c r="C5" t="n" s="5">
        <v>3739</v>
      </c>
    </row>
    <row r="6" spans="1:3">
      <c r="A6" t="s" s="4">
        <v>350</v>
      </c>
      <c r="B6" t="n" s="5">
        <v>2084</v>
      </c>
      <c r="C6" t="n" s="5">
        <v>2112</v>
      </c>
    </row>
    <row r="7" spans="1:3">
      <c r="A7" t="s" s="4">
        <v>351</v>
      </c>
      <c r="B7" t="n" s="5">
        <v>9059</v>
      </c>
      <c r="C7" t="n" s="5">
        <v>7172</v>
      </c>
    </row>
    <row r="8" spans="1:3">
      <c r="A8" t="s" s="4">
        <v>352</v>
      </c>
      <c r="B8" t="n" s="5">
        <v>134407</v>
      </c>
      <c r="C8" t="n" s="5">
        <v>132246</v>
      </c>
    </row>
    <row r="9" spans="1:3">
      <c r="A9" t="s" s="4">
        <v>353</v>
      </c>
      <c r="B9" t="n" s="5">
        <v>3836</v>
      </c>
      <c r="C9" t="n" s="5">
        <v>3877</v>
      </c>
    </row>
    <row r="10" spans="1:3">
      <c r="A10" t="s" s="4">
        <v>354</v>
      </c>
      <c r="B10" t="n" s="5">
        <v>95311</v>
      </c>
      <c r="C10" t="n" s="5">
        <v>92330</v>
      </c>
    </row>
    <row r="11" spans="1:3">
      <c r="A11" t="s" s="4">
        <v>355</v>
      </c>
      <c r="B11" t="n" s="5">
        <v>2782</v>
      </c>
      <c r="C11" t="n" s="5">
        <v>5066</v>
      </c>
    </row>
    <row r="12" spans="1:3">
      <c r="A12" t="s" s="4">
        <v>356</v>
      </c>
      <c r="B12" t="n" s="5">
        <v>32460</v>
      </c>
      <c r="C12" t="n" s="5">
        <v>33509</v>
      </c>
    </row>
    <row r="13" spans="1:3">
      <c r="A13" t="s" s="4">
        <v>357</v>
      </c>
      <c r="B13" t="n" s="5">
        <v>65995</v>
      </c>
      <c r="C13" t="n" s="5">
        <v>59388</v>
      </c>
    </row>
    <row r="14" spans="1:3">
      <c r="A14" t="s" s="4">
        <v>358</v>
      </c>
      <c r="B14" t="n" s="5">
        <v>13377</v>
      </c>
      <c r="C14" t="n" s="5">
        <v>11759</v>
      </c>
    </row>
    <row r="15" spans="1:3">
      <c r="A15" t="s" s="4">
        <v>359</v>
      </c>
      <c r="B15" t="n" s="5">
        <v>2134</v>
      </c>
      <c r="C15" t="n" s="5">
        <v>3817</v>
      </c>
    </row>
    <row r="16" spans="1:3">
      <c r="A16" t="s" s="4">
        <v>135</v>
      </c>
      <c r="B16" t="n" s="5">
        <v>42953</v>
      </c>
      <c r="C16" t="n" s="5">
        <v>41009</v>
      </c>
    </row>
    <row r="17" spans="1:3">
      <c r="A17" t="s" s="4">
        <v>144</v>
      </c>
      <c r="B17" t="n" s="5">
        <v>511198</v>
      </c>
      <c r="C17" t="n" s="5">
        <v>513679</v>
      </c>
    </row>
    <row r="18" spans="1:3">
      <c r="A18" t="s" s="3">
        <v>360</v>
      </c>
    </row>
    <row r="19" spans="1:3">
      <c r="A19" t="s" s="4">
        <v>347</v>
      </c>
      <c r="B19" t="n" s="5">
        <v>0</v>
      </c>
      <c r="C19" t="n" s="5">
        <v>0</v>
      </c>
    </row>
    <row r="20" spans="1:3">
      <c r="A20" t="s" s="4">
        <v>348</v>
      </c>
      <c r="B20" t="n" s="5">
        <v>39221</v>
      </c>
      <c r="C20" t="n" s="5">
        <v>37093</v>
      </c>
    </row>
    <row r="21" spans="1:3">
      <c r="A21" t="s" s="4">
        <v>349</v>
      </c>
      <c r="B21" t="n" s="5">
        <v>440800</v>
      </c>
      <c r="C21" t="n" s="5">
        <v>444657</v>
      </c>
    </row>
    <row r="22" spans="1:3">
      <c r="A22" t="s" s="4">
        <v>350</v>
      </c>
      <c r="B22" t="n" s="5">
        <v>25440</v>
      </c>
      <c r="C22" t="n" s="5">
        <v>26889</v>
      </c>
    </row>
    <row r="23" spans="1:3">
      <c r="A23" t="s" s="4">
        <v>351</v>
      </c>
      <c r="B23" t="n" s="5">
        <v>9360</v>
      </c>
      <c r="C23" t="n" s="5">
        <v>19276</v>
      </c>
    </row>
    <row r="24" spans="1:3">
      <c r="A24" t="s" s="4">
        <v>352</v>
      </c>
      <c r="B24" t="n" s="5">
        <v>202258</v>
      </c>
      <c r="C24" t="n" s="5">
        <v>189431</v>
      </c>
    </row>
    <row r="25" spans="1:3">
      <c r="A25" t="s" s="4">
        <v>353</v>
      </c>
      <c r="B25" t="n" s="5">
        <v>7177</v>
      </c>
      <c r="C25" t="n" s="5">
        <v>8002</v>
      </c>
    </row>
    <row r="26" spans="1:3">
      <c r="A26" t="s" s="4">
        <v>354</v>
      </c>
      <c r="B26" t="n" s="5">
        <v>0</v>
      </c>
      <c r="C26" t="n" s="5">
        <v>0</v>
      </c>
    </row>
    <row r="27" spans="1:3">
      <c r="A27" t="s" s="4">
        <v>355</v>
      </c>
      <c r="B27" t="n" s="5">
        <v>23620</v>
      </c>
      <c r="C27" t="n" s="5">
        <v>22843</v>
      </c>
    </row>
    <row r="28" spans="1:3">
      <c r="A28" t="s" s="4">
        <v>356</v>
      </c>
      <c r="B28" t="n" s="5">
        <v>0</v>
      </c>
      <c r="C28" t="n" s="5">
        <v>0</v>
      </c>
    </row>
    <row r="29" spans="1:3">
      <c r="A29" t="s" s="4">
        <v>357</v>
      </c>
      <c r="B29" t="n" s="5">
        <v>6193</v>
      </c>
      <c r="C29" t="n" s="5">
        <v>5929</v>
      </c>
    </row>
    <row r="30" spans="1:3">
      <c r="A30" t="s" s="4">
        <v>358</v>
      </c>
      <c r="B30" t="n" s="5">
        <v>0</v>
      </c>
      <c r="C30" t="n" s="5">
        <v>0</v>
      </c>
    </row>
    <row r="31" spans="1:3">
      <c r="A31" t="s" s="4">
        <v>359</v>
      </c>
      <c r="B31" t="n" s="5">
        <v>0</v>
      </c>
      <c r="C31" t="n" s="5">
        <v>2187</v>
      </c>
    </row>
    <row r="32" spans="1:3">
      <c r="A32" t="s" s="4">
        <v>135</v>
      </c>
      <c r="B32" t="n" s="5">
        <v>26346</v>
      </c>
      <c r="C32" t="n" s="5">
        <v>27035</v>
      </c>
    </row>
    <row r="33" spans="1:3">
      <c r="A33" t="s" s="4">
        <v>144</v>
      </c>
      <c r="B33" t="n" s="5">
        <v>780415</v>
      </c>
      <c r="C33" t="n" s="5">
        <v>783342</v>
      </c>
    </row>
    <row r="34" spans="1:3">
      <c r="A34" t="s" s="3">
        <v>144</v>
      </c>
    </row>
    <row r="35" spans="1:3">
      <c r="A35" t="s" s="4">
        <v>347</v>
      </c>
      <c r="B35" t="n" s="5">
        <v>101036</v>
      </c>
      <c r="C35" t="n" s="5">
        <v>114446</v>
      </c>
    </row>
    <row r="36" spans="1:3">
      <c r="A36" t="s" s="4">
        <v>348</v>
      </c>
      <c r="B36" t="n" s="5">
        <v>41341</v>
      </c>
      <c r="C36" t="n" s="5">
        <v>40302</v>
      </c>
    </row>
    <row r="37" spans="1:3">
      <c r="A37" t="s" s="4">
        <v>349</v>
      </c>
      <c r="B37" t="n" s="5">
        <v>444444</v>
      </c>
      <c r="C37" t="n" s="5">
        <v>448396</v>
      </c>
    </row>
    <row r="38" spans="1:3">
      <c r="A38" t="s" s="4">
        <v>350</v>
      </c>
      <c r="B38" t="n" s="5">
        <v>27524</v>
      </c>
      <c r="C38" t="n" s="5">
        <v>29001</v>
      </c>
    </row>
    <row r="39" spans="1:3">
      <c r="A39" t="s" s="4">
        <v>351</v>
      </c>
      <c r="B39" t="n" s="5">
        <v>18419</v>
      </c>
      <c r="C39" t="n" s="5">
        <v>26448</v>
      </c>
    </row>
    <row r="40" spans="1:3">
      <c r="A40" t="s" s="4">
        <v>352</v>
      </c>
      <c r="B40" t="n" s="5">
        <v>336665</v>
      </c>
      <c r="C40" t="n" s="5">
        <v>321677</v>
      </c>
    </row>
    <row r="41" spans="1:3">
      <c r="A41" t="s" s="4">
        <v>353</v>
      </c>
      <c r="B41" t="n" s="5">
        <v>11013</v>
      </c>
      <c r="C41" t="n" s="5">
        <v>11879</v>
      </c>
    </row>
    <row r="42" spans="1:3">
      <c r="A42" t="s" s="4">
        <v>354</v>
      </c>
      <c r="B42" t="n" s="5">
        <v>95311</v>
      </c>
      <c r="C42" t="n" s="5">
        <v>92330</v>
      </c>
    </row>
    <row r="43" spans="1:3">
      <c r="A43" t="s" s="4">
        <v>355</v>
      </c>
      <c r="B43" t="n" s="5">
        <v>26402</v>
      </c>
      <c r="C43" t="n" s="5">
        <v>27909</v>
      </c>
    </row>
    <row r="44" spans="1:3">
      <c r="A44" t="s" s="4">
        <v>356</v>
      </c>
      <c r="B44" t="n" s="5">
        <v>32460</v>
      </c>
      <c r="C44" t="n" s="5">
        <v>33509</v>
      </c>
    </row>
    <row r="45" spans="1:3">
      <c r="A45" t="s" s="4">
        <v>357</v>
      </c>
      <c r="B45" t="n" s="5">
        <v>72188</v>
      </c>
      <c r="C45" t="n" s="5">
        <v>65317</v>
      </c>
    </row>
    <row r="46" spans="1:3">
      <c r="A46" t="s" s="4">
        <v>358</v>
      </c>
      <c r="B46" t="n" s="5">
        <v>13377</v>
      </c>
      <c r="C46" t="n" s="5">
        <v>11759</v>
      </c>
    </row>
    <row r="47" spans="1:3">
      <c r="A47" t="s" s="4">
        <v>359</v>
      </c>
      <c r="B47" t="n" s="5">
        <v>2134</v>
      </c>
      <c r="C47" t="n" s="5">
        <v>6004</v>
      </c>
    </row>
    <row r="48" spans="1:3">
      <c r="A48" t="s" s="4">
        <v>135</v>
      </c>
      <c r="B48" t="n" s="5">
        <v>69299</v>
      </c>
      <c r="C48" t="n" s="5">
        <v>68044</v>
      </c>
    </row>
    <row r="49" spans="1:3">
      <c r="A49" t="s" s="4">
        <v>144</v>
      </c>
      <c r="B49" t="n" s="7">
        <v>1291613</v>
      </c>
      <c r="C49" t="n" s="7">
        <v>12970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0"/>
    <col customWidth="1" max="2" min="2" width="15"/>
    <col customWidth="1" max="3" min="3" width="15"/>
  </cols>
  <sheetData>
    <row r="1" spans="1:3">
      <c r="A1" t="s" s="1">
        <v>361</v>
      </c>
      <c r="B1" t="s" s="2">
        <v>23</v>
      </c>
      <c r="C1" t="s" s="2">
        <v>65</v>
      </c>
    </row>
    <row r="2" spans="1:3">
      <c r="A2" t="s" s="3">
        <v>362</v>
      </c>
    </row>
    <row r="3" spans="1:3">
      <c r="A3" t="s" s="4">
        <v>363</v>
      </c>
      <c r="B3" t="s" s="4">
        <v>364</v>
      </c>
      <c r="C3" t="s" s="4">
        <v>365</v>
      </c>
    </row>
    <row r="4" spans="1:3">
      <c r="A4" t="s" s="4">
        <v>366</v>
      </c>
      <c r="B4" t="n" s="7">
        <v>0</v>
      </c>
      <c r="C4" t="n" s="7">
        <v>3773000</v>
      </c>
    </row>
    <row r="5" spans="1:3">
      <c r="A5" t="s" s="4">
        <v>367</v>
      </c>
      <c r="B5" t="n" s="5">
        <v>305759000</v>
      </c>
      <c r="C5" t="n" s="5">
        <v>32511000</v>
      </c>
    </row>
    <row r="6" spans="1:3">
      <c r="A6" t="s" s="4">
        <v>368</v>
      </c>
      <c r="B6" t="n" s="5">
        <v>305759000</v>
      </c>
      <c r="C6" t="n" s="5">
        <v>36284000</v>
      </c>
    </row>
    <row r="7" spans="1:3">
      <c r="A7" t="s" s="3">
        <v>369</v>
      </c>
    </row>
    <row r="8" spans="1:3">
      <c r="A8" t="s" s="4">
        <v>370</v>
      </c>
      <c r="B8" t="n" s="5">
        <v>5434903000</v>
      </c>
      <c r="C8" t="n" s="5">
        <v>4722016000</v>
      </c>
    </row>
    <row r="9" spans="1:3">
      <c r="A9" t="s" s="4">
        <v>371</v>
      </c>
      <c r="B9" t="n" s="5">
        <v>15794000</v>
      </c>
      <c r="C9" t="n" s="5">
        <v>4830000</v>
      </c>
    </row>
    <row r="10" spans="1:3">
      <c r="A10" t="s" s="4">
        <v>372</v>
      </c>
      <c r="B10" t="n" s="5">
        <v>5450697000</v>
      </c>
      <c r="C10" t="n" s="5">
        <v>4726846000</v>
      </c>
    </row>
    <row r="11" spans="1:3">
      <c r="A11" t="s" s="4">
        <v>367</v>
      </c>
      <c r="B11" t="n" s="5">
        <v>-305759000</v>
      </c>
      <c r="C11" t="n" s="5">
        <v>-32511000</v>
      </c>
    </row>
    <row r="12" spans="1:3">
      <c r="A12" t="s" s="4">
        <v>83</v>
      </c>
      <c r="B12" t="n" s="5">
        <v>5144938000</v>
      </c>
      <c r="C12" t="n" s="5">
        <v>4694335000</v>
      </c>
    </row>
    <row r="13" spans="1:3">
      <c r="A13" t="s" s="4">
        <v>373</v>
      </c>
      <c r="B13" t="n" s="5">
        <v>5450697000</v>
      </c>
      <c r="C13" t="n" s="5">
        <v>4730619000</v>
      </c>
    </row>
    <row r="14" spans="1:3">
      <c r="A14" t="s" s="4">
        <v>374</v>
      </c>
      <c r="B14" t="n" s="5">
        <v>8000000</v>
      </c>
      <c r="C14" t="n" s="5">
        <v>7900000</v>
      </c>
    </row>
    <row r="15" spans="1:3">
      <c r="A15" t="s" s="4">
        <v>375</v>
      </c>
      <c r="B15" t="n" s="7">
        <v>825000000</v>
      </c>
      <c r="C15" t="n" s="7">
        <v>600000000</v>
      </c>
    </row>
    <row r="16" spans="1:3">
      <c r="A16" t="s" s="4">
        <v>376</v>
      </c>
    </row>
    <row r="17" spans="1:3">
      <c r="A17" t="s" s="3">
        <v>369</v>
      </c>
    </row>
    <row r="18" spans="1:3">
      <c r="A18" t="s" s="4">
        <v>377</v>
      </c>
      <c r="B18" t="s" s="4">
        <v>378</v>
      </c>
      <c r="C18" t="s" s="4">
        <v>379</v>
      </c>
    </row>
    <row r="19" spans="1:3">
      <c r="A19" t="s" s="4">
        <v>380</v>
      </c>
      <c r="B19" t="n" s="7">
        <v>461414000</v>
      </c>
      <c r="C19" t="n" s="7">
        <v>276694000</v>
      </c>
    </row>
    <row r="20" spans="1:3">
      <c r="A20" t="s" s="4">
        <v>381</v>
      </c>
    </row>
    <row r="21" spans="1:3">
      <c r="A21" t="s" s="3">
        <v>369</v>
      </c>
    </row>
    <row r="22" spans="1:3">
      <c r="A22" t="s" s="4">
        <v>377</v>
      </c>
      <c r="B22" t="s" s="4">
        <v>382</v>
      </c>
      <c r="C22" t="s" s="4">
        <v>383</v>
      </c>
    </row>
    <row r="23" spans="1:3">
      <c r="A23" t="s" s="4">
        <v>384</v>
      </c>
      <c r="B23" t="n" s="7">
        <v>43553000</v>
      </c>
      <c r="C23" t="n" s="7">
        <v>11190000</v>
      </c>
    </row>
    <row r="24" spans="1:3">
      <c r="A24" t="s" s="4">
        <v>385</v>
      </c>
    </row>
    <row r="25" spans="1:3">
      <c r="A25" t="s" s="3">
        <v>369</v>
      </c>
    </row>
    <row r="26" spans="1:3">
      <c r="A26" t="s" s="4">
        <v>377</v>
      </c>
      <c r="B26" t="s" s="4">
        <v>386</v>
      </c>
      <c r="C26" t="s" s="4">
        <v>387</v>
      </c>
    </row>
    <row r="27" spans="1:3">
      <c r="A27" t="s" s="4">
        <v>388</v>
      </c>
      <c r="B27" t="n" s="7">
        <v>4112089000</v>
      </c>
      <c r="C27" t="n" s="7">
        <v>3772159000</v>
      </c>
    </row>
    <row r="28" spans="1:3">
      <c r="A28" t="s" s="4">
        <v>389</v>
      </c>
    </row>
    <row r="29" spans="1:3">
      <c r="A29" t="s" s="3">
        <v>369</v>
      </c>
    </row>
    <row r="30" spans="1:3">
      <c r="A30" t="s" s="4">
        <v>377</v>
      </c>
      <c r="B30" t="s" s="4">
        <v>390</v>
      </c>
      <c r="C30" t="s" s="4">
        <v>391</v>
      </c>
    </row>
    <row r="31" spans="1:3">
      <c r="A31" t="s" s="4">
        <v>392</v>
      </c>
      <c r="B31" t="n" s="7">
        <v>50000000</v>
      </c>
      <c r="C31" t="n" s="7">
        <v>110500000</v>
      </c>
    </row>
    <row r="32" spans="1:3">
      <c r="A32" t="s" s="4">
        <v>393</v>
      </c>
    </row>
    <row r="33" spans="1:3">
      <c r="A33" t="s" s="3">
        <v>369</v>
      </c>
    </row>
    <row r="34" spans="1:3">
      <c r="A34" t="s" s="4">
        <v>377</v>
      </c>
      <c r="B34" t="s" s="4">
        <v>394</v>
      </c>
      <c r="C34" t="s" s="4">
        <v>395</v>
      </c>
    </row>
    <row r="35" spans="1:3">
      <c r="A35" t="s" s="4">
        <v>396</v>
      </c>
      <c r="B35" t="n" s="7">
        <v>283433000</v>
      </c>
      <c r="C35" t="n" s="7">
        <v>295776000</v>
      </c>
    </row>
    <row r="36" spans="1:3">
      <c r="A36" t="s" s="4">
        <v>397</v>
      </c>
    </row>
    <row r="37" spans="1:3">
      <c r="A37" t="s" s="3">
        <v>369</v>
      </c>
    </row>
    <row r="38" spans="1:3">
      <c r="A38" t="s" s="4">
        <v>377</v>
      </c>
      <c r="B38" t="s" s="4">
        <v>398</v>
      </c>
      <c r="C38" t="s" s="4">
        <v>398</v>
      </c>
    </row>
    <row r="39" spans="1:3">
      <c r="A39" t="s" s="4">
        <v>396</v>
      </c>
      <c r="B39" t="n" s="7">
        <v>448331000</v>
      </c>
      <c r="C39" t="n" s="7">
        <v>218137000</v>
      </c>
    </row>
    <row r="40" spans="1:3">
      <c r="A40" t="s" s="4">
        <v>399</v>
      </c>
    </row>
    <row r="41" spans="1:3">
      <c r="A41" t="s" s="3">
        <v>369</v>
      </c>
    </row>
    <row r="42" spans="1:3">
      <c r="A42" t="s" s="4">
        <v>377</v>
      </c>
      <c r="B42" t="s" s="4">
        <v>394</v>
      </c>
      <c r="C42" t="s" s="4">
        <v>400</v>
      </c>
    </row>
    <row r="43" spans="1:3">
      <c r="A43" t="s" s="4">
        <v>401</v>
      </c>
      <c r="B43" t="n" s="7">
        <v>36083000</v>
      </c>
      <c r="C43" t="n" s="7">
        <v>375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5</v>
      </c>
      <c r="B1" t="s" s="2">
        <v>23</v>
      </c>
      <c r="C1" t="s" s="2">
        <v>65</v>
      </c>
    </row>
    <row r="2" spans="1:3">
      <c r="A2" t="s" s="3">
        <v>96</v>
      </c>
    </row>
    <row r="3" spans="1:3">
      <c r="A3" t="s" s="4">
        <v>97</v>
      </c>
      <c r="B3" t="n" s="7">
        <v>17708</v>
      </c>
      <c r="C3" t="n" s="7">
        <v>16388</v>
      </c>
    </row>
    <row r="4" spans="1:3">
      <c r="A4" t="s" s="4">
        <v>98</v>
      </c>
      <c r="B4" t="n" s="5">
        <v>3876682</v>
      </c>
      <c r="C4" t="n" s="5">
        <v>3689016</v>
      </c>
    </row>
    <row r="5" spans="1:3">
      <c r="A5" t="s" s="4">
        <v>99</v>
      </c>
      <c r="B5" t="n" s="7">
        <v>1078471</v>
      </c>
      <c r="C5" t="n" s="7">
        <v>1035028</v>
      </c>
    </row>
    <row r="6" spans="1:3">
      <c r="A6" t="s" s="3">
        <v>87</v>
      </c>
    </row>
    <row r="7" spans="1:3">
      <c r="A7" t="s" s="4">
        <v>100</v>
      </c>
      <c r="B7" t="n" s="8">
        <v>0.5</v>
      </c>
      <c r="C7" t="n" s="8">
        <v>0.5</v>
      </c>
    </row>
    <row r="8" spans="1:3">
      <c r="A8" t="s" s="4">
        <v>101</v>
      </c>
      <c r="B8" t="n" s="5">
        <v>400000000</v>
      </c>
      <c r="C8" t="n" s="5">
        <v>400000000</v>
      </c>
    </row>
    <row r="9" spans="1:3">
      <c r="A9" t="s" s="4">
        <v>102</v>
      </c>
      <c r="B9" t="n" s="5">
        <v>53425097</v>
      </c>
      <c r="C9" t="n" s="5">
        <v>53039688</v>
      </c>
    </row>
    <row r="10" spans="1:3">
      <c r="A10" t="s" s="4">
        <v>103</v>
      </c>
      <c r="B10" t="n" s="7">
        <v>0</v>
      </c>
      <c r="C10" t="n" s="7">
        <v>0</v>
      </c>
    </row>
    <row r="11" spans="1:3">
      <c r="A11" t="s" s="4">
        <v>104</v>
      </c>
      <c r="B11" t="n" s="5">
        <v>3800917</v>
      </c>
      <c r="C11" t="n" s="5">
        <v>3800917</v>
      </c>
    </row>
    <row r="12" spans="1:3">
      <c r="A12" t="s" s="4">
        <v>105</v>
      </c>
      <c r="B12" t="n" s="5">
        <v>0</v>
      </c>
      <c r="C12" t="n" s="5">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 customWidth="1" max="7" min="7" width="21"/>
  </cols>
  <sheetData>
    <row r="1" spans="1:7">
      <c r="A1" t="s" s="1">
        <v>402</v>
      </c>
      <c r="B1" t="s" s="2">
        <v>1</v>
      </c>
    </row>
    <row r="2" spans="1:7">
      <c r="B2" t="s" s="2">
        <v>403</v>
      </c>
      <c r="C2" t="s" s="2">
        <v>404</v>
      </c>
      <c r="D2" t="s" s="2">
        <v>405</v>
      </c>
      <c r="E2" t="s" s="2">
        <v>406</v>
      </c>
      <c r="F2" t="s" s="2">
        <v>407</v>
      </c>
      <c r="G2" t="s" s="2">
        <v>408</v>
      </c>
    </row>
    <row r="3" spans="1:7">
      <c r="A3" t="s" s="3">
        <v>409</v>
      </c>
    </row>
    <row r="4" spans="1:7">
      <c r="A4" t="s" s="4">
        <v>375</v>
      </c>
      <c r="B4" t="n" s="7">
        <v>825000000</v>
      </c>
      <c r="G4" t="n" s="7">
        <v>600000000</v>
      </c>
    </row>
    <row r="5" spans="1:7">
      <c r="A5" t="s" s="4">
        <v>410</v>
      </c>
      <c r="B5" t="n" s="5">
        <v>12</v>
      </c>
    </row>
    <row r="6" spans="1:7">
      <c r="A6" t="s" s="4">
        <v>411</v>
      </c>
      <c r="B6" t="n" s="7">
        <v>1200000000</v>
      </c>
    </row>
    <row r="7" spans="1:7">
      <c r="A7" t="s" s="4">
        <v>412</v>
      </c>
      <c r="B7" t="s" s="4">
        <v>413</v>
      </c>
    </row>
    <row r="8" spans="1:7">
      <c r="A8" t="s" s="4">
        <v>414</v>
      </c>
      <c r="B8" t="n" s="5">
        <v>3</v>
      </c>
    </row>
    <row r="9" spans="1:7">
      <c r="A9" t="s" s="4">
        <v>415</v>
      </c>
      <c r="B9" t="s" s="4">
        <v>416</v>
      </c>
    </row>
    <row r="10" spans="1:7">
      <c r="A10" t="s" s="4">
        <v>417</v>
      </c>
      <c r="B10" t="n" s="7">
        <v>694900000</v>
      </c>
    </row>
    <row r="11" spans="1:7">
      <c r="A11" t="s" s="4">
        <v>418</v>
      </c>
      <c r="B11" t="n" s="5">
        <v>300000000</v>
      </c>
      <c r="G11" t="n" s="5">
        <v>698500000</v>
      </c>
    </row>
    <row r="12" spans="1:7">
      <c r="A12" t="s" s="4">
        <v>419</v>
      </c>
      <c r="B12" t="n" s="5">
        <v>0</v>
      </c>
      <c r="G12" t="n" s="5">
        <v>60000000</v>
      </c>
    </row>
    <row r="13" spans="1:7">
      <c r="A13" t="s" s="4">
        <v>420</v>
      </c>
      <c r="B13" t="n" s="5">
        <v>92900000</v>
      </c>
      <c r="E13" t="n" s="7">
        <v>156400000</v>
      </c>
    </row>
    <row r="14" spans="1:7">
      <c r="A14" t="s" s="4">
        <v>421</v>
      </c>
      <c r="B14" t="n" s="7">
        <v>175000000</v>
      </c>
    </row>
    <row r="15" spans="1:7">
      <c r="A15" t="s" s="4">
        <v>422</v>
      </c>
      <c r="B15" t="s" s="4">
        <v>423</v>
      </c>
    </row>
    <row r="16" spans="1:7">
      <c r="A16" t="s" s="4">
        <v>424</v>
      </c>
      <c r="B16" t="n" s="7">
        <v>339300000</v>
      </c>
      <c r="G16" t="n" s="5">
        <v>334300000</v>
      </c>
    </row>
    <row r="17" spans="1:7">
      <c r="A17" t="s" s="4">
        <v>397</v>
      </c>
    </row>
    <row r="18" spans="1:7">
      <c r="A18" t="s" s="3">
        <v>409</v>
      </c>
    </row>
    <row r="19" spans="1:7">
      <c r="A19" t="s" s="4">
        <v>425</v>
      </c>
      <c r="B19" t="n" s="5">
        <v>448331000</v>
      </c>
      <c r="G19" t="n" s="5">
        <v>218137000</v>
      </c>
    </row>
    <row r="20" spans="1:7">
      <c r="A20" t="s" s="4">
        <v>376</v>
      </c>
    </row>
    <row r="21" spans="1:7">
      <c r="A21" t="s" s="3">
        <v>409</v>
      </c>
    </row>
    <row r="22" spans="1:7">
      <c r="A22" t="s" s="4">
        <v>426</v>
      </c>
      <c r="B22" t="n" s="5">
        <v>461414000</v>
      </c>
      <c r="G22" t="n" s="7">
        <v>276694000</v>
      </c>
    </row>
    <row r="23" spans="1:7">
      <c r="A23" t="s" s="4">
        <v>427</v>
      </c>
    </row>
    <row r="24" spans="1:7">
      <c r="A24" t="s" s="3">
        <v>409</v>
      </c>
    </row>
    <row r="25" spans="1:7">
      <c r="A25" t="s" s="4">
        <v>418</v>
      </c>
      <c r="B25" t="n" s="7">
        <v>41000000</v>
      </c>
    </row>
    <row r="26" spans="1:7">
      <c r="A26" t="s" s="4">
        <v>428</v>
      </c>
    </row>
    <row r="27" spans="1:7">
      <c r="A27" t="s" s="3">
        <v>409</v>
      </c>
    </row>
    <row r="28" spans="1:7">
      <c r="A28" t="s" s="4">
        <v>429</v>
      </c>
      <c r="C28" t="n" s="7">
        <v>300000000</v>
      </c>
    </row>
    <row r="29" spans="1:7">
      <c r="A29" t="s" s="4">
        <v>430</v>
      </c>
    </row>
    <row r="30" spans="1:7">
      <c r="A30" t="s" s="3">
        <v>409</v>
      </c>
    </row>
    <row r="31" spans="1:7">
      <c r="A31" t="s" s="4">
        <v>429</v>
      </c>
      <c r="D31" t="n" s="7">
        <v>300000000</v>
      </c>
    </row>
    <row r="32" spans="1:7">
      <c r="A32" t="s" s="4">
        <v>431</v>
      </c>
      <c r="B32" t="s" s="4">
        <v>432</v>
      </c>
    </row>
    <row r="33" spans="1:7">
      <c r="A33" t="s" s="4">
        <v>433</v>
      </c>
    </row>
    <row r="34" spans="1:7">
      <c r="A34" t="s" s="3">
        <v>409</v>
      </c>
    </row>
    <row r="35" spans="1:7">
      <c r="A35" t="s" s="4">
        <v>429</v>
      </c>
      <c r="F35" t="n" s="7">
        <v>400000000</v>
      </c>
    </row>
    <row r="36" spans="1:7">
      <c r="A36" t="s" s="4">
        <v>434</v>
      </c>
    </row>
    <row r="37" spans="1:7">
      <c r="A37" t="s" s="3">
        <v>409</v>
      </c>
    </row>
    <row r="38" spans="1:7">
      <c r="A38" t="s" s="4">
        <v>411</v>
      </c>
      <c r="B38" t="n" s="7">
        <v>75000000</v>
      </c>
    </row>
    <row r="39" spans="1:7">
      <c r="A39" t="s" s="4">
        <v>435</v>
      </c>
      <c r="B39" t="n" s="7">
        <v>0</v>
      </c>
    </row>
    <row r="40" spans="1:7">
      <c r="A40" t="s" s="4">
        <v>436</v>
      </c>
    </row>
    <row r="41" spans="1:7">
      <c r="A41" t="s" s="3">
        <v>409</v>
      </c>
    </row>
    <row r="42" spans="1:7">
      <c r="A42" t="s" s="4">
        <v>412</v>
      </c>
      <c r="B42" t="s" s="4">
        <v>437</v>
      </c>
    </row>
    <row r="43" spans="1:7">
      <c r="A43" t="s" s="4">
        <v>438</v>
      </c>
    </row>
    <row r="44" spans="1:7">
      <c r="A44" t="s" s="3">
        <v>409</v>
      </c>
    </row>
    <row r="45" spans="1:7">
      <c r="A45" t="s" s="4">
        <v>412</v>
      </c>
      <c r="B45" t="s" s="4">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22</v>
      </c>
      <c r="D1" t="s" s="2">
        <v>1</v>
      </c>
    </row>
    <row r="2" spans="1:5">
      <c r="B2" t="s" s="2">
        <v>23</v>
      </c>
      <c r="C2" t="s" s="2">
        <v>24</v>
      </c>
      <c r="D2" t="s" s="2">
        <v>23</v>
      </c>
      <c r="E2" t="s" s="2">
        <v>24</v>
      </c>
    </row>
    <row r="3" spans="1:5">
      <c r="A3" t="s" s="3">
        <v>441</v>
      </c>
    </row>
    <row r="4" spans="1:5">
      <c r="A4" t="s" s="4">
        <v>442</v>
      </c>
      <c r="B4" t="n" s="7">
        <v>4329</v>
      </c>
      <c r="C4" t="n" s="7">
        <v>2377</v>
      </c>
      <c r="D4" t="n" s="7">
        <v>9952</v>
      </c>
      <c r="E4" t="n" s="7">
        <v>8567</v>
      </c>
    </row>
    <row r="5" spans="1:5">
      <c r="A5" t="s" s="4">
        <v>443</v>
      </c>
    </row>
    <row r="6" spans="1:5">
      <c r="A6" t="s" s="3">
        <v>441</v>
      </c>
    </row>
    <row r="7" spans="1:5">
      <c r="A7" t="s" s="4">
        <v>442</v>
      </c>
      <c r="B7" t="n" s="5">
        <v>1657</v>
      </c>
      <c r="C7" t="n" s="5">
        <v>1527</v>
      </c>
      <c r="D7" t="n" s="5">
        <v>4400</v>
      </c>
      <c r="E7" t="n" s="5">
        <v>4981</v>
      </c>
    </row>
    <row r="8" spans="1:5">
      <c r="A8" t="s" s="4">
        <v>444</v>
      </c>
    </row>
    <row r="9" spans="1:5">
      <c r="A9" t="s" s="3">
        <v>441</v>
      </c>
    </row>
    <row r="10" spans="1:5">
      <c r="A10" t="s" s="4">
        <v>442</v>
      </c>
      <c r="B10" t="n" s="5">
        <v>2062</v>
      </c>
      <c r="C10" t="n" s="5">
        <v>530</v>
      </c>
      <c r="D10" t="n" s="5">
        <v>3970</v>
      </c>
      <c r="E10" t="n" s="5">
        <v>2824</v>
      </c>
    </row>
    <row r="11" spans="1:5">
      <c r="A11" t="s" s="4">
        <v>445</v>
      </c>
    </row>
    <row r="12" spans="1:5">
      <c r="A12" t="s" s="3">
        <v>441</v>
      </c>
    </row>
    <row r="13" spans="1:5">
      <c r="A13" t="s" s="4">
        <v>442</v>
      </c>
      <c r="B13" t="n" s="5">
        <v>610</v>
      </c>
      <c r="C13" t="n" s="5">
        <v>320</v>
      </c>
      <c r="D13" t="n" s="5">
        <v>1582</v>
      </c>
      <c r="E13" t="n" s="5">
        <v>762</v>
      </c>
    </row>
    <row r="14" spans="1:5">
      <c r="A14" t="s" s="4">
        <v>446</v>
      </c>
    </row>
    <row r="15" spans="1:5">
      <c r="A15" t="s" s="3">
        <v>441</v>
      </c>
    </row>
    <row r="16" spans="1:5">
      <c r="A16" t="s" s="4">
        <v>447</v>
      </c>
      <c r="B16" t="n" s="5">
        <v>18989</v>
      </c>
      <c r="C16" t="n" s="5">
        <v>13785</v>
      </c>
      <c r="D16" t="n" s="5">
        <v>18989</v>
      </c>
      <c r="E16" t="n" s="5">
        <v>13785</v>
      </c>
    </row>
    <row r="17" spans="1:5">
      <c r="A17" t="s" s="4">
        <v>448</v>
      </c>
    </row>
    <row r="18" spans="1:5">
      <c r="A18" t="s" s="3">
        <v>441</v>
      </c>
    </row>
    <row r="19" spans="1:5">
      <c r="A19" t="s" s="4">
        <v>447</v>
      </c>
      <c r="B19" t="n" s="5">
        <v>7701</v>
      </c>
      <c r="C19" t="n" s="5">
        <v>8437</v>
      </c>
      <c r="D19" t="n" s="5">
        <v>7701</v>
      </c>
      <c r="E19" t="n" s="5">
        <v>8437</v>
      </c>
    </row>
    <row r="20" spans="1:5">
      <c r="A20" t="s" s="4">
        <v>449</v>
      </c>
    </row>
    <row r="21" spans="1:5">
      <c r="A21" t="s" s="3">
        <v>441</v>
      </c>
    </row>
    <row r="22" spans="1:5">
      <c r="A22" t="s" s="4">
        <v>447</v>
      </c>
      <c r="B22" t="n" s="5">
        <v>10093</v>
      </c>
      <c r="C22" t="n" s="5">
        <v>4666</v>
      </c>
      <c r="D22" t="n" s="5">
        <v>10093</v>
      </c>
      <c r="E22" t="n" s="5">
        <v>4666</v>
      </c>
    </row>
    <row r="23" spans="1:5">
      <c r="A23" t="s" s="4">
        <v>450</v>
      </c>
    </row>
    <row r="24" spans="1:5">
      <c r="A24" t="s" s="3">
        <v>441</v>
      </c>
    </row>
    <row r="25" spans="1:5">
      <c r="A25" t="s" s="4">
        <v>447</v>
      </c>
      <c r="B25" t="n" s="7">
        <v>1195</v>
      </c>
      <c r="C25" t="n" s="7">
        <v>682</v>
      </c>
      <c r="D25" t="n" s="7">
        <v>1195</v>
      </c>
      <c r="E25" t="n" s="7">
        <v>6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1</v>
      </c>
      <c r="B1" t="s" s="2">
        <v>23</v>
      </c>
      <c r="C1" t="s" s="2">
        <v>65</v>
      </c>
    </row>
    <row r="2" spans="1:3">
      <c r="A2" t="s" s="4">
        <v>452</v>
      </c>
    </row>
    <row r="3" spans="1:3">
      <c r="A3" t="s" s="3">
        <v>441</v>
      </c>
    </row>
    <row r="4" spans="1:3">
      <c r="A4" t="s" s="4">
        <v>453</v>
      </c>
      <c r="B4" t="n" s="7">
        <v>5350</v>
      </c>
      <c r="C4" t="n" s="7">
        <v>45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54</v>
      </c>
      <c r="B1" t="s" s="2">
        <v>1</v>
      </c>
    </row>
    <row r="2" spans="1:4">
      <c r="B2" t="s" s="2">
        <v>23</v>
      </c>
      <c r="C2" t="s" s="2">
        <v>65</v>
      </c>
      <c r="D2" t="s" s="2">
        <v>24</v>
      </c>
    </row>
    <row r="3" spans="1:4">
      <c r="A3" t="s" s="3">
        <v>409</v>
      </c>
    </row>
    <row r="4" spans="1:4">
      <c r="A4" t="s" s="4">
        <v>375</v>
      </c>
      <c r="B4" t="n" s="7">
        <v>825000000</v>
      </c>
      <c r="C4" t="n" s="7">
        <v>600000000</v>
      </c>
    </row>
    <row r="5" spans="1:4">
      <c r="A5" t="s" s="4">
        <v>455</v>
      </c>
    </row>
    <row r="6" spans="1:4">
      <c r="A6" t="s" s="3">
        <v>409</v>
      </c>
    </row>
    <row r="7" spans="1:4">
      <c r="A7" t="s" s="4">
        <v>456</v>
      </c>
      <c r="B7" t="s" s="4">
        <v>457</v>
      </c>
    </row>
    <row r="8" spans="1:4">
      <c r="A8" t="s" s="4">
        <v>458</v>
      </c>
      <c r="B8" t="s" s="4">
        <v>459</v>
      </c>
    </row>
    <row r="9" spans="1:4">
      <c r="A9" t="s" s="4">
        <v>460</v>
      </c>
      <c r="B9" t="n" s="7">
        <v>350000000</v>
      </c>
    </row>
    <row r="10" spans="1:4">
      <c r="A10" t="s" s="4">
        <v>375</v>
      </c>
      <c r="B10" t="n" s="7">
        <v>150000000</v>
      </c>
    </row>
    <row r="11" spans="1:4">
      <c r="A11" t="s" s="4">
        <v>461</v>
      </c>
      <c r="B11" t="s" s="4">
        <v>462</v>
      </c>
    </row>
    <row r="12" spans="1:4">
      <c r="A12" t="s" s="4">
        <v>463</v>
      </c>
      <c r="B12" t="s" s="4">
        <v>464</v>
      </c>
      <c r="D12" t="s" s="4">
        <v>465</v>
      </c>
    </row>
    <row r="13" spans="1:4">
      <c r="A13" t="s" s="4">
        <v>466</v>
      </c>
    </row>
    <row r="14" spans="1:4">
      <c r="A14" t="s" s="3">
        <v>409</v>
      </c>
    </row>
    <row r="15" spans="1:4">
      <c r="A15" t="s" s="4">
        <v>456</v>
      </c>
      <c r="B15" t="s" s="4">
        <v>467</v>
      </c>
    </row>
    <row r="16" spans="1:4">
      <c r="A16" t="s" s="4">
        <v>458</v>
      </c>
      <c r="B16" t="s" s="4">
        <v>468</v>
      </c>
    </row>
    <row r="17" spans="1:4">
      <c r="A17" t="s" s="4">
        <v>460</v>
      </c>
      <c r="B17" t="n" s="7">
        <v>300000000</v>
      </c>
    </row>
    <row r="18" spans="1:4">
      <c r="A18" t="s" s="4">
        <v>375</v>
      </c>
      <c r="B18" t="n" s="7">
        <v>100000000</v>
      </c>
    </row>
    <row r="19" spans="1:4">
      <c r="A19" t="s" s="4">
        <v>461</v>
      </c>
      <c r="B19" t="s" s="4">
        <v>469</v>
      </c>
    </row>
    <row r="20" spans="1:4">
      <c r="A20" t="s" s="4">
        <v>463</v>
      </c>
      <c r="B20" t="s" s="4">
        <v>470</v>
      </c>
      <c r="D20" t="s" s="4">
        <v>471</v>
      </c>
    </row>
    <row r="21" spans="1:4">
      <c r="A21" t="s" s="4">
        <v>472</v>
      </c>
    </row>
    <row r="22" spans="1:4">
      <c r="A22" t="s" s="3">
        <v>409</v>
      </c>
    </row>
    <row r="23" spans="1:4">
      <c r="A23" t="s" s="4">
        <v>456</v>
      </c>
      <c r="B23" t="s" s="4">
        <v>473</v>
      </c>
    </row>
    <row r="24" spans="1:4">
      <c r="A24" t="s" s="4">
        <v>458</v>
      </c>
      <c r="B24" t="s" s="4">
        <v>474</v>
      </c>
    </row>
    <row r="25" spans="1:4">
      <c r="A25" t="s" s="4">
        <v>460</v>
      </c>
      <c r="B25" t="n" s="7">
        <v>350000000</v>
      </c>
    </row>
    <row r="26" spans="1:4">
      <c r="A26" t="s" s="4">
        <v>375</v>
      </c>
      <c r="B26" t="n" s="7">
        <v>100000000</v>
      </c>
    </row>
    <row r="27" spans="1:4">
      <c r="A27" t="s" s="4">
        <v>461</v>
      </c>
      <c r="B27" t="s" s="4">
        <v>475</v>
      </c>
    </row>
    <row r="28" spans="1:4">
      <c r="A28" t="s" s="4">
        <v>463</v>
      </c>
      <c r="B28" t="s" s="4">
        <v>476</v>
      </c>
      <c r="D28" t="s" s="4">
        <v>477</v>
      </c>
    </row>
    <row r="29" spans="1:4">
      <c r="A29" t="s" s="4">
        <v>478</v>
      </c>
    </row>
    <row r="30" spans="1:4">
      <c r="A30" t="s" s="3">
        <v>409</v>
      </c>
    </row>
    <row r="31" spans="1:4">
      <c r="A31" t="s" s="4">
        <v>456</v>
      </c>
      <c r="B31" t="s" s="4">
        <v>479</v>
      </c>
    </row>
    <row r="32" spans="1:4">
      <c r="A32" t="s" s="4">
        <v>458</v>
      </c>
      <c r="B32" t="s" s="4">
        <v>480</v>
      </c>
    </row>
    <row r="33" spans="1:4">
      <c r="A33" t="s" s="4">
        <v>460</v>
      </c>
      <c r="B33" t="n" s="7">
        <v>400000000</v>
      </c>
    </row>
    <row r="34" spans="1:4">
      <c r="A34" t="s" s="4">
        <v>375</v>
      </c>
      <c r="B34" t="n" s="7">
        <v>100000000</v>
      </c>
    </row>
    <row r="35" spans="1:4">
      <c r="A35" t="s" s="4">
        <v>461</v>
      </c>
      <c r="B35" t="s" s="4">
        <v>469</v>
      </c>
    </row>
    <row r="36" spans="1:4">
      <c r="A36" t="s" s="4">
        <v>463</v>
      </c>
      <c r="B36" t="s" s="4">
        <v>481</v>
      </c>
      <c r="D36" t="s" s="4">
        <v>482</v>
      </c>
    </row>
    <row r="37" spans="1:4">
      <c r="A37" t="s" s="4">
        <v>483</v>
      </c>
    </row>
    <row r="38" spans="1:4">
      <c r="A38" t="s" s="3">
        <v>409</v>
      </c>
    </row>
    <row r="39" spans="1:4">
      <c r="A39" t="s" s="4">
        <v>456</v>
      </c>
      <c r="B39" t="s" s="4">
        <v>484</v>
      </c>
    </row>
    <row r="40" spans="1:4">
      <c r="A40" t="s" s="4">
        <v>458</v>
      </c>
      <c r="B40" t="s" s="4">
        <v>485</v>
      </c>
    </row>
    <row r="41" spans="1:4">
      <c r="A41" t="s" s="4">
        <v>460</v>
      </c>
      <c r="B41" t="n" s="7">
        <v>400000000</v>
      </c>
    </row>
    <row r="42" spans="1:4">
      <c r="A42" t="s" s="4">
        <v>375</v>
      </c>
      <c r="B42" t="n" s="7">
        <v>150000000</v>
      </c>
    </row>
    <row r="43" spans="1:4">
      <c r="A43" t="s" s="4">
        <v>461</v>
      </c>
      <c r="B43" t="s" s="4">
        <v>486</v>
      </c>
    </row>
    <row r="44" spans="1:4">
      <c r="A44" t="s" s="4">
        <v>463</v>
      </c>
      <c r="B44" t="s" s="4">
        <v>487</v>
      </c>
      <c r="D44" t="s" s="4">
        <v>364</v>
      </c>
    </row>
    <row r="45" spans="1:4">
      <c r="A45" t="s" s="4">
        <v>488</v>
      </c>
    </row>
    <row r="46" spans="1:4">
      <c r="A46" t="s" s="3">
        <v>409</v>
      </c>
    </row>
    <row r="47" spans="1:4">
      <c r="A47" t="s" s="4">
        <v>456</v>
      </c>
      <c r="B47" t="s" s="4">
        <v>489</v>
      </c>
    </row>
    <row r="48" spans="1:4">
      <c r="A48" t="s" s="4">
        <v>458</v>
      </c>
      <c r="B48" t="s" s="4">
        <v>490</v>
      </c>
    </row>
    <row r="49" spans="1:4">
      <c r="A49" t="s" s="4">
        <v>460</v>
      </c>
      <c r="B49" t="n" s="7">
        <v>300000000</v>
      </c>
    </row>
    <row r="50" spans="1:4">
      <c r="A50" t="s" s="4">
        <v>375</v>
      </c>
      <c r="B50" t="n" s="7">
        <v>225000000</v>
      </c>
    </row>
    <row r="51" spans="1:4">
      <c r="A51" t="s" s="4">
        <v>461</v>
      </c>
      <c r="B51" t="s" s="4">
        <v>491</v>
      </c>
    </row>
    <row r="52" spans="1:4">
      <c r="A52" t="s" s="4">
        <v>463</v>
      </c>
      <c r="B52" t="s" s="4">
        <v>464</v>
      </c>
      <c r="D52" t="s" s="4">
        <v>3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92</v>
      </c>
      <c r="B1" t="s" s="2">
        <v>1</v>
      </c>
    </row>
    <row r="2" spans="1:3">
      <c r="B2" t="s" s="2">
        <v>23</v>
      </c>
      <c r="C2" t="s" s="2">
        <v>24</v>
      </c>
    </row>
    <row r="3" spans="1:3">
      <c r="A3" t="s" s="3">
        <v>493</v>
      </c>
    </row>
    <row r="4" spans="1:3">
      <c r="A4" t="s" s="4">
        <v>160</v>
      </c>
      <c r="B4" t="n" s="7">
        <v>6141</v>
      </c>
    </row>
    <row r="5" spans="1:3">
      <c r="A5" t="s" s="4">
        <v>494</v>
      </c>
    </row>
    <row r="6" spans="1:3">
      <c r="A6" t="s" s="3">
        <v>493</v>
      </c>
    </row>
    <row r="7" spans="1:3">
      <c r="A7" t="s" s="4">
        <v>160</v>
      </c>
      <c r="B7" t="n" s="7">
        <v>6100</v>
      </c>
      <c r="C7" t="n" s="7">
        <v>92300</v>
      </c>
    </row>
    <row r="8" spans="1:3">
      <c r="A8" t="s" s="4">
        <v>146</v>
      </c>
    </row>
    <row r="9" spans="1:3">
      <c r="A9" t="s" s="3">
        <v>493</v>
      </c>
    </row>
    <row r="10" spans="1:3">
      <c r="A10" t="s" s="4">
        <v>495</v>
      </c>
      <c r="B10" t="n" s="5">
        <v>69107</v>
      </c>
    </row>
    <row r="11" spans="1:3">
      <c r="A11" t="s" s="4">
        <v>160</v>
      </c>
      <c r="B11" t="n" s="7">
        <v>35</v>
      </c>
    </row>
    <row r="12" spans="1:3">
      <c r="A12" t="s" s="4">
        <v>496</v>
      </c>
    </row>
    <row r="13" spans="1:3">
      <c r="A13" t="s" s="3">
        <v>493</v>
      </c>
    </row>
    <row r="14" spans="1:3">
      <c r="A14" t="s" s="4">
        <v>497</v>
      </c>
      <c r="B14" t="n" s="5">
        <v>2000000</v>
      </c>
    </row>
    <row r="15" spans="1:3">
      <c r="A15" t="s" s="4">
        <v>495</v>
      </c>
      <c r="B15" t="n" s="5">
        <v>69107</v>
      </c>
      <c r="C15" t="n" s="5">
        <v>11701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498</v>
      </c>
      <c r="B1" t="s" s="2">
        <v>1</v>
      </c>
    </row>
    <row r="2" spans="1:3">
      <c r="B2" t="s" s="2">
        <v>23</v>
      </c>
      <c r="C2" t="s" s="2">
        <v>24</v>
      </c>
    </row>
    <row r="3" spans="1:3">
      <c r="A3" t="s" s="3">
        <v>499</v>
      </c>
    </row>
    <row r="4" spans="1:3">
      <c r="A4" t="s" s="4">
        <v>500</v>
      </c>
      <c r="B4" t="n" s="7">
        <v>-620270</v>
      </c>
      <c r="C4" t="n" s="7">
        <v>-438248</v>
      </c>
    </row>
    <row r="5" spans="1:3">
      <c r="A5" t="s" s="4">
        <v>501</v>
      </c>
      <c r="B5" t="n" s="5">
        <v>13539</v>
      </c>
      <c r="C5" t="n" s="5">
        <v>9175</v>
      </c>
    </row>
    <row r="6" spans="1:3">
      <c r="A6" t="s" s="4">
        <v>502</v>
      </c>
      <c r="B6" t="n" s="5">
        <v>-78414</v>
      </c>
      <c r="C6" t="n" s="5">
        <v>-37350</v>
      </c>
    </row>
    <row r="7" spans="1:3">
      <c r="A7" t="s" s="4">
        <v>503</v>
      </c>
      <c r="B7" t="n" s="5">
        <v>-685145</v>
      </c>
      <c r="C7" t="n" s="5">
        <v>-466423</v>
      </c>
    </row>
    <row r="8" spans="1:3">
      <c r="A8" t="s" s="4">
        <v>504</v>
      </c>
    </row>
    <row r="9" spans="1:3">
      <c r="A9" t="s" s="3">
        <v>499</v>
      </c>
    </row>
    <row r="10" spans="1:3">
      <c r="A10" t="s" s="4">
        <v>500</v>
      </c>
      <c r="B10" t="n" s="5">
        <v>-36087</v>
      </c>
      <c r="C10" t="n" s="5">
        <v>35875</v>
      </c>
    </row>
    <row r="11" spans="1:3">
      <c r="A11" t="s" s="4">
        <v>501</v>
      </c>
      <c r="B11" t="n" s="5">
        <v>0</v>
      </c>
      <c r="C11" t="n" s="5">
        <v>0</v>
      </c>
    </row>
    <row r="12" spans="1:3">
      <c r="A12" t="s" s="4">
        <v>502</v>
      </c>
      <c r="B12" t="n" s="5">
        <v>-73093</v>
      </c>
      <c r="C12" t="n" s="5">
        <v>-35198</v>
      </c>
    </row>
    <row r="13" spans="1:3">
      <c r="A13" t="s" s="4">
        <v>503</v>
      </c>
      <c r="B13" t="n" s="5">
        <v>-109180</v>
      </c>
      <c r="C13" t="n" s="5">
        <v>677</v>
      </c>
    </row>
    <row r="14" spans="1:3">
      <c r="A14" t="s" s="4">
        <v>505</v>
      </c>
    </row>
    <row r="15" spans="1:3">
      <c r="A15" t="s" s="3">
        <v>499</v>
      </c>
    </row>
    <row r="16" spans="1:3">
      <c r="A16" t="s" s="4">
        <v>500</v>
      </c>
      <c r="B16" t="n" s="5">
        <v>-585941</v>
      </c>
      <c r="C16" t="n" s="5">
        <v>-477883</v>
      </c>
    </row>
    <row r="17" spans="1:3">
      <c r="A17" t="s" s="4">
        <v>501</v>
      </c>
      <c r="B17" t="n" s="5">
        <v>14605</v>
      </c>
      <c r="C17" t="n" s="5">
        <v>11183</v>
      </c>
    </row>
    <row r="18" spans="1:3">
      <c r="A18" t="s" s="4">
        <v>506</v>
      </c>
      <c r="B18" t="n" s="5">
        <v>-5321</v>
      </c>
      <c r="C18" t="n" s="5">
        <v>-2043</v>
      </c>
    </row>
    <row r="19" spans="1:3">
      <c r="A19" t="s" s="4">
        <v>503</v>
      </c>
      <c r="B19" t="n" s="5">
        <v>-576657</v>
      </c>
      <c r="C19" t="n" s="5">
        <v>-468743</v>
      </c>
    </row>
    <row r="20" spans="1:3">
      <c r="A20" t="s" s="4">
        <v>507</v>
      </c>
    </row>
    <row r="21" spans="1:3">
      <c r="A21" t="s" s="3">
        <v>499</v>
      </c>
    </row>
    <row r="22" spans="1:3">
      <c r="A22" t="s" s="4">
        <v>500</v>
      </c>
      <c r="B22" t="n" s="5">
        <v>1758</v>
      </c>
      <c r="C22" t="n" s="5">
        <v>3760</v>
      </c>
    </row>
    <row r="23" spans="1:3">
      <c r="A23" t="s" s="4">
        <v>501</v>
      </c>
      <c r="B23" t="n" s="5">
        <v>-1066</v>
      </c>
      <c r="C23" t="n" s="5">
        <v>-2008</v>
      </c>
    </row>
    <row r="24" spans="1:3">
      <c r="A24" t="s" s="4">
        <v>506</v>
      </c>
      <c r="B24" t="n" s="5">
        <v>0</v>
      </c>
      <c r="C24" t="n" s="5">
        <v>-109</v>
      </c>
    </row>
    <row r="25" spans="1:3">
      <c r="A25" t="s" s="4">
        <v>503</v>
      </c>
      <c r="B25" t="n" s="7">
        <v>692</v>
      </c>
      <c r="C25" t="n" s="7">
        <v>164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08</v>
      </c>
      <c r="B1" t="s" s="2">
        <v>22</v>
      </c>
      <c r="D1" t="s" s="2">
        <v>1</v>
      </c>
    </row>
    <row r="2" spans="1:5">
      <c r="B2" t="s" s="2">
        <v>23</v>
      </c>
      <c r="C2" t="s" s="2">
        <v>24</v>
      </c>
      <c r="D2" t="s" s="2">
        <v>23</v>
      </c>
      <c r="E2" t="s" s="2">
        <v>24</v>
      </c>
    </row>
    <row r="3" spans="1:5">
      <c r="A3" t="s" s="3">
        <v>509</v>
      </c>
    </row>
    <row r="4" spans="1:5">
      <c r="A4" t="s" s="4">
        <v>510</v>
      </c>
      <c r="D4" t="n" s="7">
        <v>29900</v>
      </c>
    </row>
    <row r="5" spans="1:5">
      <c r="A5" t="s" s="4">
        <v>511</v>
      </c>
      <c r="D5" t="n" s="5">
        <v>35000</v>
      </c>
    </row>
    <row r="6" spans="1:5">
      <c r="A6" t="s" s="4">
        <v>512</v>
      </c>
    </row>
    <row r="7" spans="1:5">
      <c r="A7" t="s" s="3">
        <v>509</v>
      </c>
    </row>
    <row r="8" spans="1:5">
      <c r="A8" t="s" s="4">
        <v>513</v>
      </c>
      <c r="B8" t="n" s="7">
        <v>10049</v>
      </c>
      <c r="C8" t="n" s="7">
        <v>8607</v>
      </c>
      <c r="D8" t="n" s="5">
        <v>30863</v>
      </c>
      <c r="E8" t="n" s="7">
        <v>23084</v>
      </c>
    </row>
    <row r="9" spans="1:5">
      <c r="A9" t="s" s="4">
        <v>514</v>
      </c>
    </row>
    <row r="10" spans="1:5">
      <c r="A10" t="s" s="3">
        <v>267</v>
      </c>
    </row>
    <row r="11" spans="1:5">
      <c r="A11" t="s" s="4">
        <v>515</v>
      </c>
      <c r="B11" t="n" s="5">
        <v>3612</v>
      </c>
      <c r="C11" t="n" s="5">
        <v>3297</v>
      </c>
      <c r="D11" t="n" s="5">
        <v>10805</v>
      </c>
      <c r="E11" t="n" s="5">
        <v>9892</v>
      </c>
    </row>
    <row r="12" spans="1:5">
      <c r="A12" t="s" s="4">
        <v>516</v>
      </c>
      <c r="B12" t="n" s="5">
        <v>21777</v>
      </c>
      <c r="C12" t="n" s="5">
        <v>25280</v>
      </c>
      <c r="D12" t="n" s="5">
        <v>65712</v>
      </c>
      <c r="E12" t="n" s="5">
        <v>75990</v>
      </c>
    </row>
    <row r="13" spans="1:5">
      <c r="A13" t="s" s="4">
        <v>517</v>
      </c>
      <c r="B13" t="n" s="5">
        <v>-24697</v>
      </c>
      <c r="C13" t="n" s="5">
        <v>-28900</v>
      </c>
      <c r="D13" t="n" s="5">
        <v>-74618</v>
      </c>
      <c r="E13" t="n" s="5">
        <v>-86916</v>
      </c>
    </row>
    <row r="14" spans="1:5">
      <c r="A14" t="s" s="3">
        <v>509</v>
      </c>
    </row>
    <row r="15" spans="1:5">
      <c r="A15" t="s" s="4">
        <v>518</v>
      </c>
      <c r="B15" t="n" s="5">
        <v>7665</v>
      </c>
      <c r="C15" t="n" s="5">
        <v>5900</v>
      </c>
      <c r="D15" t="n" s="5">
        <v>23137</v>
      </c>
      <c r="E15" t="n" s="5">
        <v>17714</v>
      </c>
    </row>
    <row r="16" spans="1:5">
      <c r="A16" t="s" s="4">
        <v>519</v>
      </c>
      <c r="B16" t="n" s="5">
        <v>-80</v>
      </c>
      <c r="C16" t="n" s="5">
        <v>-445</v>
      </c>
      <c r="D16" t="n" s="5">
        <v>-230</v>
      </c>
      <c r="E16" t="n" s="5">
        <v>-1340</v>
      </c>
    </row>
    <row r="17" spans="1:5">
      <c r="A17" t="s" s="4">
        <v>513</v>
      </c>
      <c r="B17" t="n" s="5">
        <v>8277</v>
      </c>
      <c r="C17" t="n" s="5">
        <v>5132</v>
      </c>
      <c r="D17" t="n" s="5">
        <v>24806</v>
      </c>
      <c r="E17" t="n" s="5">
        <v>15340</v>
      </c>
    </row>
    <row r="18" spans="1:5">
      <c r="A18" t="s" s="4">
        <v>520</v>
      </c>
    </row>
    <row r="19" spans="1:5">
      <c r="A19" t="s" s="3">
        <v>509</v>
      </c>
    </row>
    <row r="20" spans="1:5">
      <c r="A20" t="s" s="4">
        <v>513</v>
      </c>
      <c r="B20" t="n" s="5">
        <v>8746</v>
      </c>
      <c r="C20" t="n" s="5">
        <v>5389</v>
      </c>
      <c r="D20" t="n" s="5">
        <v>26237</v>
      </c>
      <c r="E20" t="n" s="5">
        <v>16190</v>
      </c>
    </row>
    <row r="21" spans="1:5">
      <c r="A21" t="s" s="4">
        <v>521</v>
      </c>
    </row>
    <row r="22" spans="1:5">
      <c r="A22" t="s" s="3">
        <v>509</v>
      </c>
    </row>
    <row r="23" spans="1:5">
      <c r="A23" t="s" s="4">
        <v>513</v>
      </c>
      <c r="B23" t="n" s="5">
        <v>-469</v>
      </c>
      <c r="C23" t="n" s="5">
        <v>-257</v>
      </c>
      <c r="D23" t="n" s="5">
        <v>-1431</v>
      </c>
      <c r="E23" t="n" s="5">
        <v>-850</v>
      </c>
    </row>
    <row r="24" spans="1:5">
      <c r="A24" t="s" s="4">
        <v>522</v>
      </c>
    </row>
    <row r="25" spans="1:5">
      <c r="A25" t="s" s="3">
        <v>267</v>
      </c>
    </row>
    <row r="26" spans="1:5">
      <c r="A26" t="s" s="4">
        <v>515</v>
      </c>
      <c r="B26" t="n" s="5">
        <v>88</v>
      </c>
      <c r="C26" t="n" s="5">
        <v>112</v>
      </c>
      <c r="D26" t="n" s="5">
        <v>278</v>
      </c>
      <c r="E26" t="n" s="5">
        <v>336</v>
      </c>
    </row>
    <row r="27" spans="1:5">
      <c r="A27" t="s" s="4">
        <v>516</v>
      </c>
      <c r="B27" t="n" s="5">
        <v>270</v>
      </c>
      <c r="C27" t="n" s="5">
        <v>356</v>
      </c>
      <c r="D27" t="n" s="5">
        <v>829</v>
      </c>
      <c r="E27" t="n" s="5">
        <v>1069</v>
      </c>
    </row>
    <row r="28" spans="1:5">
      <c r="A28" t="s" s="3">
        <v>509</v>
      </c>
    </row>
    <row r="29" spans="1:5">
      <c r="A29" t="s" s="4">
        <v>518</v>
      </c>
      <c r="B29" t="n" s="5">
        <v>-235</v>
      </c>
      <c r="C29" t="n" s="5">
        <v>-181</v>
      </c>
      <c r="D29" t="n" s="5">
        <v>-709</v>
      </c>
      <c r="E29" t="n" s="5">
        <v>-544</v>
      </c>
    </row>
    <row r="30" spans="1:5">
      <c r="A30" t="s" s="4">
        <v>519</v>
      </c>
      <c r="B30" t="n" s="5">
        <v>-477</v>
      </c>
      <c r="C30" t="n" s="5">
        <v>-616</v>
      </c>
      <c r="D30" t="n" s="5">
        <v>-1433</v>
      </c>
      <c r="E30" t="n" s="5">
        <v>-1844</v>
      </c>
    </row>
    <row r="31" spans="1:5">
      <c r="A31" t="s" s="4">
        <v>513</v>
      </c>
      <c r="B31" t="n" s="5">
        <v>-354</v>
      </c>
      <c r="C31" t="n" s="5">
        <v>-329</v>
      </c>
      <c r="D31" t="n" s="5">
        <v>-1035</v>
      </c>
      <c r="E31" t="n" s="5">
        <v>-983</v>
      </c>
    </row>
    <row r="32" spans="1:5">
      <c r="A32" t="s" s="4">
        <v>523</v>
      </c>
    </row>
    <row r="33" spans="1:5">
      <c r="A33" t="s" s="3">
        <v>509</v>
      </c>
    </row>
    <row r="34" spans="1:5">
      <c r="A34" t="s" s="4">
        <v>513</v>
      </c>
      <c r="B34" t="n" s="5">
        <v>-469</v>
      </c>
      <c r="C34" t="n" s="5">
        <v>-460</v>
      </c>
      <c r="D34" t="n" s="5">
        <v>-1415</v>
      </c>
      <c r="E34" t="n" s="5">
        <v>-1379</v>
      </c>
    </row>
    <row r="35" spans="1:5">
      <c r="A35" t="s" s="4">
        <v>524</v>
      </c>
    </row>
    <row r="36" spans="1:5">
      <c r="A36" t="s" s="3">
        <v>509</v>
      </c>
    </row>
    <row r="37" spans="1:5">
      <c r="A37" t="s" s="4">
        <v>513</v>
      </c>
      <c r="B37" t="n" s="5">
        <v>115</v>
      </c>
      <c r="C37" t="n" s="5">
        <v>131</v>
      </c>
      <c r="D37" t="n" s="5">
        <v>380</v>
      </c>
      <c r="E37" t="n" s="5">
        <v>396</v>
      </c>
    </row>
    <row r="38" spans="1:5">
      <c r="A38" t="s" s="4">
        <v>525</v>
      </c>
    </row>
    <row r="39" spans="1:5">
      <c r="A39" t="s" s="3">
        <v>509</v>
      </c>
    </row>
    <row r="40" spans="1:5">
      <c r="A40" t="s" s="4">
        <v>513</v>
      </c>
      <c r="B40" t="n" s="7">
        <v>1772</v>
      </c>
      <c r="C40" t="n" s="7">
        <v>3475</v>
      </c>
      <c r="D40" t="n" s="7">
        <v>6057</v>
      </c>
      <c r="E40" t="n" s="7">
        <v>77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526</v>
      </c>
      <c r="B1" t="s" s="2">
        <v>22</v>
      </c>
      <c r="D1" t="s" s="2">
        <v>1</v>
      </c>
    </row>
    <row r="2" spans="1:5">
      <c r="B2" t="s" s="2">
        <v>23</v>
      </c>
      <c r="C2" t="s" s="2">
        <v>24</v>
      </c>
      <c r="D2" t="s" s="2">
        <v>23</v>
      </c>
      <c r="E2" t="s" s="2">
        <v>24</v>
      </c>
    </row>
    <row r="3" spans="1:5">
      <c r="A3" t="s" s="3">
        <v>218</v>
      </c>
    </row>
    <row r="4" spans="1:5">
      <c r="A4" t="s" s="4">
        <v>527</v>
      </c>
      <c r="B4" t="n" s="7">
        <v>-509</v>
      </c>
      <c r="C4" t="n" s="7">
        <v>1262</v>
      </c>
      <c r="D4" t="n" s="7">
        <v>-509</v>
      </c>
      <c r="E4" t="n" s="7">
        <v>1262</v>
      </c>
    </row>
    <row r="5" spans="1:5">
      <c r="A5" t="s" s="4">
        <v>528</v>
      </c>
      <c r="B5" t="n" s="5">
        <v>63</v>
      </c>
      <c r="C5" t="n" s="5">
        <v>0</v>
      </c>
      <c r="D5" t="n" s="5">
        <v>3843</v>
      </c>
      <c r="E5" t="n" s="5">
        <v>0</v>
      </c>
    </row>
    <row r="6" spans="1:5">
      <c r="A6" t="s" s="4">
        <v>529</v>
      </c>
      <c r="B6" t="n" s="5">
        <v>0</v>
      </c>
      <c r="C6" t="n" s="5">
        <v>566</v>
      </c>
      <c r="D6" t="n" s="5">
        <v>0</v>
      </c>
      <c r="E6" t="n" s="5">
        <v>566</v>
      </c>
    </row>
    <row r="7" spans="1:5">
      <c r="A7" t="s" s="4">
        <v>530</v>
      </c>
      <c r="B7" t="n" s="7">
        <v>-446</v>
      </c>
      <c r="C7" t="n" s="7">
        <v>1828</v>
      </c>
      <c r="D7" t="n" s="7">
        <v>3334</v>
      </c>
      <c r="E7" t="n" s="7">
        <v>18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531</v>
      </c>
      <c r="B1" t="s" s="2">
        <v>1</v>
      </c>
    </row>
    <row r="2" spans="1:3">
      <c r="B2" t="s" s="2">
        <v>23</v>
      </c>
      <c r="C2" t="s" s="2">
        <v>24</v>
      </c>
    </row>
    <row r="3" spans="1:3">
      <c r="A3" t="s" s="3">
        <v>273</v>
      </c>
    </row>
    <row r="4" spans="1:3">
      <c r="A4" t="s" s="4">
        <v>532</v>
      </c>
      <c r="B4" t="n" s="7">
        <v>110141</v>
      </c>
      <c r="C4" t="n" s="7">
        <v>110192</v>
      </c>
    </row>
    <row r="5" spans="1:3">
      <c r="A5" t="s" s="4">
        <v>533</v>
      </c>
      <c r="B5" t="n" s="5">
        <v>13635</v>
      </c>
      <c r="C5" t="n" s="5">
        <v>9878</v>
      </c>
    </row>
    <row r="6" spans="1:3">
      <c r="A6" t="s" s="4">
        <v>534</v>
      </c>
      <c r="B6" t="n" s="5">
        <v>18307</v>
      </c>
      <c r="C6" t="n" s="5">
        <v>3902</v>
      </c>
    </row>
    <row r="7" spans="1:3">
      <c r="A7" t="s" s="4">
        <v>535</v>
      </c>
      <c r="B7" t="n" s="7">
        <v>5956</v>
      </c>
      <c r="C7" t="n" s="7">
        <v>378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536</v>
      </c>
      <c r="B1" t="s" s="2">
        <v>22</v>
      </c>
      <c r="D1" t="s" s="2">
        <v>1</v>
      </c>
    </row>
    <row r="2" spans="1:5">
      <c r="B2" t="s" s="2">
        <v>23</v>
      </c>
      <c r="C2" t="s" s="2">
        <v>24</v>
      </c>
      <c r="D2" t="s" s="2">
        <v>23</v>
      </c>
      <c r="E2" t="s" s="2">
        <v>24</v>
      </c>
    </row>
    <row r="3" spans="1:5">
      <c r="A3" t="s" s="3">
        <v>218</v>
      </c>
    </row>
    <row r="4" spans="1:5">
      <c r="A4" t="s" s="4">
        <v>537</v>
      </c>
      <c r="B4" t="n" s="7">
        <v>1516</v>
      </c>
      <c r="C4" t="n" s="7">
        <v>135</v>
      </c>
      <c r="D4" t="n" s="7">
        <v>1597</v>
      </c>
      <c r="E4" t="n" s="7">
        <v>2725</v>
      </c>
    </row>
    <row r="5" spans="1:5">
      <c r="A5" t="s" s="4">
        <v>538</v>
      </c>
      <c r="B5" t="n" s="5">
        <v>1363</v>
      </c>
      <c r="C5" t="n" s="5">
        <v>11</v>
      </c>
      <c r="D5" t="n" s="5">
        <v>1629</v>
      </c>
      <c r="E5" t="n" s="5">
        <v>-376</v>
      </c>
    </row>
    <row r="6" spans="1:5">
      <c r="A6" t="s" s="4">
        <v>539</v>
      </c>
      <c r="B6" t="n" s="5">
        <v>-1504</v>
      </c>
      <c r="C6" t="n" s="5">
        <v>-177</v>
      </c>
      <c r="D6" t="n" s="5">
        <v>-318</v>
      </c>
      <c r="E6" t="n" s="5">
        <v>1400</v>
      </c>
    </row>
    <row r="7" spans="1:5">
      <c r="A7" t="s" s="4">
        <v>540</v>
      </c>
      <c r="B7" t="n" s="5">
        <v>0</v>
      </c>
      <c r="C7" t="n" s="5">
        <v>0</v>
      </c>
      <c r="D7" t="n" s="5">
        <v>314</v>
      </c>
      <c r="E7" t="n" s="5">
        <v>756</v>
      </c>
    </row>
    <row r="8" spans="1:5">
      <c r="A8" t="s" s="4">
        <v>541</v>
      </c>
      <c r="B8" t="n" s="5">
        <v>0</v>
      </c>
      <c r="C8" t="n" s="5">
        <v>64</v>
      </c>
      <c r="D8" t="n" s="5">
        <v>56</v>
      </c>
      <c r="E8" t="n" s="5">
        <v>2972</v>
      </c>
    </row>
    <row r="9" spans="1:5">
      <c r="A9" t="s" s="4">
        <v>542</v>
      </c>
      <c r="B9" t="n" s="5">
        <v>-3</v>
      </c>
      <c r="C9" t="n" s="5">
        <v>963</v>
      </c>
      <c r="D9" t="n" s="5">
        <v>1759</v>
      </c>
      <c r="E9" t="n" s="5">
        <v>3729</v>
      </c>
    </row>
    <row r="10" spans="1:5">
      <c r="A10" t="s" s="4">
        <v>144</v>
      </c>
      <c r="B10" t="n" s="7">
        <v>1372</v>
      </c>
      <c r="C10" t="n" s="7">
        <v>996</v>
      </c>
      <c r="D10" t="n" s="7">
        <v>5037</v>
      </c>
      <c r="E10" t="n" s="7">
        <v>112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1</v>
      </c>
    </row>
    <row r="2" spans="1:3">
      <c r="B2" t="s" s="2">
        <v>23</v>
      </c>
      <c r="C2" t="s" s="2">
        <v>24</v>
      </c>
    </row>
    <row r="3" spans="1:3">
      <c r="A3" t="s" s="3">
        <v>107</v>
      </c>
    </row>
    <row r="4" spans="1:3">
      <c r="A4" t="s" s="4">
        <v>43</v>
      </c>
      <c r="B4" t="n" s="7">
        <v>228567</v>
      </c>
      <c r="C4" t="n" s="7">
        <v>207262</v>
      </c>
    </row>
    <row r="5" spans="1:3">
      <c r="A5" t="s" s="4">
        <v>108</v>
      </c>
      <c r="B5" t="n" s="5">
        <v>-1487</v>
      </c>
      <c r="C5" t="n" s="5">
        <v>-1480</v>
      </c>
    </row>
    <row r="6" spans="1:3">
      <c r="A6" t="s" s="4">
        <v>41</v>
      </c>
      <c r="B6" t="n" s="5">
        <v>230054</v>
      </c>
      <c r="C6" t="n" s="5">
        <v>208742</v>
      </c>
    </row>
    <row r="7" spans="1:3">
      <c r="A7" t="s" s="4">
        <v>109</v>
      </c>
      <c r="B7" t="n" s="5">
        <v>838100</v>
      </c>
      <c r="C7" t="n" s="5">
        <v>781367</v>
      </c>
    </row>
    <row r="8" spans="1:3">
      <c r="A8" t="s" s="4">
        <v>35</v>
      </c>
      <c r="B8" t="n" s="5">
        <v>-92110</v>
      </c>
      <c r="C8" t="n" s="5">
        <v>-96874</v>
      </c>
    </row>
    <row r="9" spans="1:3">
      <c r="A9" t="s" s="4">
        <v>110</v>
      </c>
      <c r="B9" t="n" s="5">
        <v>16112</v>
      </c>
      <c r="C9" t="n" s="5">
        <v>15446</v>
      </c>
    </row>
    <row r="10" spans="1:3">
      <c r="A10" t="s" s="4">
        <v>111</v>
      </c>
      <c r="B10" t="n" s="5">
        <v>46272</v>
      </c>
      <c r="C10" t="n" s="5">
        <v>35850</v>
      </c>
    </row>
    <row r="11" spans="1:3">
      <c r="A11" t="s" s="4">
        <v>112</v>
      </c>
      <c r="B11" t="n" s="5">
        <v>111609</v>
      </c>
      <c r="C11" t="n" s="5">
        <v>99418</v>
      </c>
    </row>
    <row r="12" spans="1:3">
      <c r="A12" t="s" s="3">
        <v>113</v>
      </c>
    </row>
    <row r="13" spans="1:3">
      <c r="A13" t="s" s="4">
        <v>114</v>
      </c>
      <c r="B13" t="n" s="5">
        <v>-23751</v>
      </c>
      <c r="C13" t="n" s="5">
        <v>-37408</v>
      </c>
    </row>
    <row r="14" spans="1:3">
      <c r="A14" t="s" s="4">
        <v>69</v>
      </c>
      <c r="B14" t="n" s="5">
        <v>1275</v>
      </c>
      <c r="C14" t="n" s="5">
        <v>-731</v>
      </c>
    </row>
    <row r="15" spans="1:3">
      <c r="A15" t="s" s="4">
        <v>115</v>
      </c>
      <c r="B15" t="n" s="5">
        <v>-33334</v>
      </c>
      <c r="C15" t="n" s="5">
        <v>-23385</v>
      </c>
    </row>
    <row r="16" spans="1:3">
      <c r="A16" t="s" s="4">
        <v>80</v>
      </c>
      <c r="B16" t="n" s="5">
        <v>-19506</v>
      </c>
      <c r="C16" t="n" s="5">
        <v>44976</v>
      </c>
    </row>
    <row r="17" spans="1:3">
      <c r="A17" t="s" s="4">
        <v>116</v>
      </c>
      <c r="B17" t="n" s="5">
        <v>-3385</v>
      </c>
      <c r="C17" t="n" s="5">
        <v>-46357</v>
      </c>
    </row>
    <row r="18" spans="1:3">
      <c r="A18" t="s" s="4">
        <v>117</v>
      </c>
      <c r="B18" t="n" s="5">
        <v>1071336</v>
      </c>
      <c r="C18" t="n" s="5">
        <v>981044</v>
      </c>
    </row>
    <row r="19" spans="1:3">
      <c r="A19" t="s" s="3">
        <v>118</v>
      </c>
    </row>
    <row r="20" spans="1:3">
      <c r="A20" t="s" s="4">
        <v>119</v>
      </c>
      <c r="B20" t="n" s="5">
        <v>184750</v>
      </c>
      <c r="C20" t="n" s="5">
        <v>-164944</v>
      </c>
    </row>
    <row r="21" spans="1:3">
      <c r="A21" t="s" s="4">
        <v>120</v>
      </c>
      <c r="B21" t="n" s="5">
        <v>1329810</v>
      </c>
      <c r="C21" t="n" s="5">
        <v>895733</v>
      </c>
    </row>
    <row r="22" spans="1:3">
      <c r="A22" t="s" s="4">
        <v>121</v>
      </c>
      <c r="B22" t="n" s="5">
        <v>-795837</v>
      </c>
      <c r="C22" t="n" s="5">
        <v>-284811</v>
      </c>
    </row>
    <row r="23" spans="1:3">
      <c r="A23" t="s" s="4">
        <v>122</v>
      </c>
      <c r="B23" t="n" s="5">
        <v>-61436</v>
      </c>
      <c r="C23" t="n" s="5">
        <v>-55408</v>
      </c>
    </row>
    <row r="24" spans="1:3">
      <c r="A24" t="s" s="4">
        <v>123</v>
      </c>
      <c r="B24" t="n" s="5">
        <v>20397</v>
      </c>
      <c r="C24" t="n" s="5">
        <v>38990</v>
      </c>
    </row>
    <row r="25" spans="1:3">
      <c r="A25" t="s" s="4">
        <v>124</v>
      </c>
      <c r="B25" t="n" s="5">
        <v>-6141</v>
      </c>
      <c r="C25" t="n" s="5">
        <v>-92343</v>
      </c>
    </row>
    <row r="26" spans="1:3">
      <c r="A26" t="s" s="4">
        <v>125</v>
      </c>
      <c r="B26" t="n" s="5">
        <v>723</v>
      </c>
      <c r="C26" t="n" s="5">
        <v>514</v>
      </c>
    </row>
    <row r="27" spans="1:3">
      <c r="A27" t="s" s="4">
        <v>126</v>
      </c>
      <c r="B27" t="n" s="5">
        <v>-7483</v>
      </c>
      <c r="C27" t="n" s="5">
        <v>-5230</v>
      </c>
    </row>
    <row r="28" spans="1:3">
      <c r="A28" t="s" s="4">
        <v>127</v>
      </c>
      <c r="B28" t="n" s="5">
        <v>664783</v>
      </c>
      <c r="C28" t="n" s="5">
        <v>332501</v>
      </c>
    </row>
    <row r="29" spans="1:3">
      <c r="A29" t="s" s="3">
        <v>128</v>
      </c>
    </row>
    <row r="30" spans="1:3">
      <c r="A30" t="s" s="4">
        <v>129</v>
      </c>
      <c r="B30" t="n" s="5">
        <v>-2087294</v>
      </c>
      <c r="C30" t="n" s="5">
        <v>-1741173</v>
      </c>
    </row>
    <row r="31" spans="1:3">
      <c r="A31" t="s" s="4">
        <v>130</v>
      </c>
      <c r="B31" t="n" s="5">
        <v>319766</v>
      </c>
      <c r="C31" t="n" s="5">
        <v>392572</v>
      </c>
    </row>
    <row r="32" spans="1:3">
      <c r="A32" t="s" s="4">
        <v>131</v>
      </c>
      <c r="B32" t="n" s="5">
        <v>1203</v>
      </c>
      <c r="C32" t="n" s="5">
        <v>3091</v>
      </c>
    </row>
    <row r="33" spans="1:3">
      <c r="A33" t="s" s="4">
        <v>132</v>
      </c>
      <c r="B33" t="n" s="5">
        <v>0</v>
      </c>
      <c r="C33" t="n" s="5">
        <v>-9785</v>
      </c>
    </row>
    <row r="34" spans="1:3">
      <c r="A34" t="s" s="4">
        <v>133</v>
      </c>
      <c r="B34" t="n" s="5">
        <v>51166</v>
      </c>
      <c r="C34" t="n" s="5">
        <v>48920</v>
      </c>
    </row>
    <row r="35" spans="1:3">
      <c r="A35" t="s" s="4">
        <v>134</v>
      </c>
      <c r="B35" t="n" s="5">
        <v>7781</v>
      </c>
      <c r="C35" t="n" s="5">
        <v>10344</v>
      </c>
    </row>
    <row r="36" spans="1:3">
      <c r="A36" t="s" s="4">
        <v>135</v>
      </c>
      <c r="B36" t="n" s="5">
        <v>0</v>
      </c>
      <c r="C36" t="n" s="5">
        <v>-1250</v>
      </c>
    </row>
    <row r="37" spans="1:3">
      <c r="A37" t="s" s="4">
        <v>136</v>
      </c>
      <c r="B37" t="n" s="5">
        <v>-1707378</v>
      </c>
      <c r="C37" t="n" s="5">
        <v>-1297281</v>
      </c>
    </row>
    <row r="38" spans="1:3">
      <c r="A38" t="s" s="4">
        <v>137</v>
      </c>
      <c r="B38" t="n" s="5">
        <v>-2006</v>
      </c>
      <c r="C38" t="n" s="5">
        <v>-1210</v>
      </c>
    </row>
    <row r="39" spans="1:3">
      <c r="A39" t="s" s="4">
        <v>138</v>
      </c>
      <c r="B39" t="n" s="5">
        <v>26735</v>
      </c>
      <c r="C39" t="n" s="5">
        <v>15054</v>
      </c>
    </row>
    <row r="40" spans="1:3">
      <c r="A40" t="s" s="4">
        <v>139</v>
      </c>
      <c r="B40" t="n" s="5">
        <v>-1440</v>
      </c>
      <c r="C40" t="n" s="5">
        <v>-1614</v>
      </c>
    </row>
    <row r="41" spans="1:3">
      <c r="A41" t="s" s="4">
        <v>140</v>
      </c>
      <c r="B41" t="n" s="5">
        <v>25295</v>
      </c>
      <c r="C41" t="n" s="5">
        <v>13440</v>
      </c>
    </row>
    <row r="42" spans="1:3">
      <c r="A42" t="s" s="4">
        <v>141</v>
      </c>
      <c r="B42" t="n" s="5">
        <v>50092</v>
      </c>
      <c r="C42" t="n" s="5">
        <v>61562</v>
      </c>
    </row>
    <row r="43" spans="1:3">
      <c r="A43" t="s" s="4">
        <v>142</v>
      </c>
      <c r="B43" t="n" s="7">
        <v>75387</v>
      </c>
      <c r="C43" t="n" s="7">
        <v>750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43</v>
      </c>
      <c r="B1" t="s" s="2">
        <v>22</v>
      </c>
      <c r="D1" t="s" s="2">
        <v>1</v>
      </c>
    </row>
    <row r="2" spans="1:5">
      <c r="B2" t="s" s="2">
        <v>23</v>
      </c>
      <c r="C2" t="s" s="2">
        <v>24</v>
      </c>
      <c r="D2" t="s" s="2">
        <v>23</v>
      </c>
      <c r="E2" t="s" s="2">
        <v>24</v>
      </c>
    </row>
    <row r="3" spans="1:5">
      <c r="A3" t="s" s="3">
        <v>544</v>
      </c>
    </row>
    <row r="4" spans="1:5">
      <c r="A4" t="s" s="4">
        <v>545</v>
      </c>
      <c r="B4" t="n" s="7">
        <v>1669066</v>
      </c>
      <c r="C4" t="n" s="7">
        <v>1687150</v>
      </c>
      <c r="D4" t="n" s="7">
        <v>4899150</v>
      </c>
      <c r="E4" t="n" s="7">
        <v>4982458</v>
      </c>
    </row>
    <row r="5" spans="1:5">
      <c r="A5" t="s" s="4">
        <v>546</v>
      </c>
      <c r="B5" t="n" s="5">
        <v>154304</v>
      </c>
      <c r="C5" t="n" s="5">
        <v>147455</v>
      </c>
      <c r="D5" t="n" s="5">
        <v>408145</v>
      </c>
      <c r="E5" t="n" s="5">
        <v>370402</v>
      </c>
    </row>
    <row r="6" spans="1:5">
      <c r="A6" t="s" s="4">
        <v>547</v>
      </c>
      <c r="B6" t="n" s="5">
        <v>-10070</v>
      </c>
      <c r="C6" t="n" s="5">
        <v>-13564</v>
      </c>
      <c r="D6" t="n" s="5">
        <v>-32936</v>
      </c>
      <c r="E6" t="n" s="5">
        <v>-36518</v>
      </c>
    </row>
    <row r="7" spans="1:5">
      <c r="A7" t="s" s="4">
        <v>548</v>
      </c>
      <c r="B7" t="n" s="5">
        <v>-4780</v>
      </c>
      <c r="C7" t="n" s="5">
        <v>-2455</v>
      </c>
      <c r="D7" t="n" s="5">
        <v>-14351</v>
      </c>
      <c r="E7" t="n" s="5">
        <v>-7313</v>
      </c>
    </row>
    <row r="8" spans="1:5">
      <c r="A8" t="s" s="4">
        <v>549</v>
      </c>
      <c r="B8" t="n" s="5">
        <v>446</v>
      </c>
      <c r="C8" t="n" s="5">
        <v>-1828</v>
      </c>
      <c r="D8" t="n" s="5">
        <v>-3334</v>
      </c>
      <c r="E8" t="n" s="5">
        <v>-1828</v>
      </c>
    </row>
    <row r="9" spans="1:5">
      <c r="A9" t="s" s="4">
        <v>39</v>
      </c>
      <c r="B9" t="n" s="5">
        <v>139900</v>
      </c>
      <c r="C9" t="n" s="5">
        <v>129608</v>
      </c>
      <c r="D9" t="n" s="5">
        <v>357524</v>
      </c>
      <c r="E9" t="n" s="5">
        <v>324743</v>
      </c>
    </row>
    <row r="10" spans="1:5">
      <c r="A10" t="s" s="4">
        <v>550</v>
      </c>
      <c r="B10" t="n" s="5">
        <v>745419</v>
      </c>
      <c r="C10" t="n" s="5">
        <v>478036</v>
      </c>
      <c r="D10" t="n" s="5">
        <v>2056616</v>
      </c>
      <c r="E10" t="n" s="5">
        <v>1677534</v>
      </c>
    </row>
    <row r="11" spans="1:5">
      <c r="A11" t="s" s="4">
        <v>547</v>
      </c>
      <c r="B11" t="n" s="5">
        <v>12657</v>
      </c>
      <c r="C11" t="n" s="5">
        <v>7915</v>
      </c>
      <c r="D11" t="n" s="5">
        <v>30678</v>
      </c>
      <c r="E11" t="n" s="5">
        <v>63639</v>
      </c>
    </row>
    <row r="12" spans="1:5">
      <c r="A12" t="s" s="4">
        <v>551</v>
      </c>
      <c r="B12" t="n" s="5">
        <v>758076</v>
      </c>
      <c r="C12" t="n" s="5">
        <v>485951</v>
      </c>
      <c r="D12" t="n" s="5">
        <v>2087294</v>
      </c>
      <c r="E12" t="n" s="5">
        <v>1741173</v>
      </c>
    </row>
    <row r="13" spans="1:5">
      <c r="A13" t="s" s="4">
        <v>552</v>
      </c>
      <c r="D13" t="n" s="5">
        <v>0</v>
      </c>
      <c r="E13" t="n" s="5">
        <v>9785</v>
      </c>
    </row>
    <row r="14" spans="1:5">
      <c r="A14" t="s" s="4">
        <v>553</v>
      </c>
    </row>
    <row r="15" spans="1:5">
      <c r="A15" t="s" s="3">
        <v>544</v>
      </c>
    </row>
    <row r="16" spans="1:5">
      <c r="A16" t="s" s="4">
        <v>545</v>
      </c>
      <c r="B16" t="n" s="5">
        <v>1157578</v>
      </c>
      <c r="C16" t="n" s="5">
        <v>1186922</v>
      </c>
      <c r="D16" t="n" s="5">
        <v>3394077</v>
      </c>
      <c r="E16" t="n" s="5">
        <v>3503231</v>
      </c>
    </row>
    <row r="17" spans="1:5">
      <c r="A17" t="s" s="4">
        <v>554</v>
      </c>
    </row>
    <row r="18" spans="1:5">
      <c r="A18" t="s" s="3">
        <v>544</v>
      </c>
    </row>
    <row r="19" spans="1:5">
      <c r="A19" t="s" s="4">
        <v>545</v>
      </c>
      <c r="B19" t="n" s="5">
        <v>226921</v>
      </c>
      <c r="C19" t="n" s="5">
        <v>227568</v>
      </c>
      <c r="D19" t="n" s="5">
        <v>663094</v>
      </c>
      <c r="E19" t="n" s="5">
        <v>677544</v>
      </c>
    </row>
    <row r="20" spans="1:5">
      <c r="A20" t="s" s="4">
        <v>555</v>
      </c>
    </row>
    <row r="21" spans="1:5">
      <c r="A21" t="s" s="3">
        <v>544</v>
      </c>
    </row>
    <row r="22" spans="1:5">
      <c r="A22" t="s" s="4">
        <v>545</v>
      </c>
      <c r="B22" t="n" s="5">
        <v>387305</v>
      </c>
      <c r="C22" t="n" s="5">
        <v>390249</v>
      </c>
      <c r="D22" t="n" s="5">
        <v>1155300</v>
      </c>
      <c r="E22" t="n" s="5">
        <v>1165193</v>
      </c>
    </row>
    <row r="23" spans="1:5">
      <c r="A23" t="s" s="4">
        <v>556</v>
      </c>
    </row>
    <row r="24" spans="1:5">
      <c r="A24" t="s" s="3">
        <v>544</v>
      </c>
    </row>
    <row r="25" spans="1:5">
      <c r="A25" t="s" s="4">
        <v>545</v>
      </c>
      <c r="B25" t="n" s="5">
        <v>-102738</v>
      </c>
      <c r="C25" t="n" s="5">
        <v>-117589</v>
      </c>
      <c r="D25" t="n" s="5">
        <v>-313321</v>
      </c>
      <c r="E25" t="n" s="5">
        <v>-363510</v>
      </c>
    </row>
    <row r="26" spans="1:5">
      <c r="A26" t="s" s="4">
        <v>546</v>
      </c>
      <c r="B26" t="n" s="5">
        <v>-11998</v>
      </c>
      <c r="C26" t="n" s="5">
        <v>-9564</v>
      </c>
      <c r="D26" t="n" s="5">
        <v>-35120</v>
      </c>
      <c r="E26" t="n" s="5">
        <v>-29715</v>
      </c>
    </row>
    <row r="27" spans="1:5">
      <c r="A27" t="s" s="4">
        <v>550</v>
      </c>
      <c r="B27" t="n" s="5">
        <v>0</v>
      </c>
      <c r="C27" t="n" s="5">
        <v>0</v>
      </c>
      <c r="D27" t="n" s="5">
        <v>0</v>
      </c>
      <c r="E27" t="n" s="5">
        <v>0</v>
      </c>
    </row>
    <row r="28" spans="1:5">
      <c r="A28" t="s" s="4">
        <v>557</v>
      </c>
    </row>
    <row r="29" spans="1:5">
      <c r="A29" t="s" s="3">
        <v>544</v>
      </c>
    </row>
    <row r="30" spans="1:5">
      <c r="A30" t="s" s="4">
        <v>545</v>
      </c>
      <c r="B30" t="n" s="5">
        <v>102738</v>
      </c>
      <c r="C30" t="n" s="5">
        <v>117589</v>
      </c>
      <c r="D30" t="n" s="5">
        <v>313321</v>
      </c>
      <c r="E30" t="n" s="5">
        <v>363510</v>
      </c>
    </row>
    <row r="31" spans="1:5">
      <c r="A31" t="s" s="4">
        <v>558</v>
      </c>
    </row>
    <row r="32" spans="1:5">
      <c r="A32" t="s" s="3">
        <v>544</v>
      </c>
    </row>
    <row r="33" spans="1:5">
      <c r="A33" t="s" s="4">
        <v>545</v>
      </c>
      <c r="B33" t="n" s="5">
        <v>0</v>
      </c>
      <c r="C33" t="n" s="5">
        <v>0</v>
      </c>
      <c r="D33" t="n" s="5">
        <v>0</v>
      </c>
      <c r="E33" t="n" s="5">
        <v>0</v>
      </c>
    </row>
    <row r="34" spans="1:5">
      <c r="A34" t="s" s="4">
        <v>559</v>
      </c>
    </row>
    <row r="35" spans="1:5">
      <c r="A35" t="s" s="3">
        <v>544</v>
      </c>
    </row>
    <row r="36" spans="1:5">
      <c r="A36" t="s" s="4">
        <v>545</v>
      </c>
      <c r="B36" t="n" s="5">
        <v>0</v>
      </c>
      <c r="C36" t="n" s="5">
        <v>0</v>
      </c>
      <c r="D36" t="n" s="5">
        <v>0</v>
      </c>
      <c r="E36" t="n" s="5">
        <v>0</v>
      </c>
    </row>
    <row r="37" spans="1:5">
      <c r="A37" t="s" s="4">
        <v>560</v>
      </c>
    </row>
    <row r="38" spans="1:5">
      <c r="A38" t="s" s="3">
        <v>544</v>
      </c>
    </row>
    <row r="39" spans="1:5">
      <c r="A39" t="s" s="4">
        <v>545</v>
      </c>
      <c r="B39" t="n" s="5">
        <v>1054840</v>
      </c>
      <c r="C39" t="n" s="5">
        <v>1069333</v>
      </c>
      <c r="D39" t="n" s="5">
        <v>3080756</v>
      </c>
      <c r="E39" t="n" s="5">
        <v>3139721</v>
      </c>
    </row>
    <row r="40" spans="1:5">
      <c r="A40" t="s" s="4">
        <v>546</v>
      </c>
      <c r="B40" t="n" s="5">
        <v>126433</v>
      </c>
      <c r="C40" t="n" s="5">
        <v>120867</v>
      </c>
      <c r="D40" t="n" s="5">
        <v>338603</v>
      </c>
      <c r="E40" t="n" s="5">
        <v>311453</v>
      </c>
    </row>
    <row r="41" spans="1:5">
      <c r="A41" t="s" s="4">
        <v>550</v>
      </c>
      <c r="B41" t="n" s="5">
        <v>740049</v>
      </c>
      <c r="C41" t="n" s="5">
        <v>470552</v>
      </c>
      <c r="D41" t="n" s="5">
        <v>2040334</v>
      </c>
      <c r="E41" t="n" s="5">
        <v>1661929</v>
      </c>
    </row>
    <row r="42" spans="1:5">
      <c r="A42" t="s" s="4">
        <v>561</v>
      </c>
    </row>
    <row r="43" spans="1:5">
      <c r="A43" t="s" s="3">
        <v>544</v>
      </c>
    </row>
    <row r="44" spans="1:5">
      <c r="A44" t="s" s="4">
        <v>545</v>
      </c>
      <c r="B44" t="n" s="5">
        <v>226921</v>
      </c>
      <c r="C44" t="n" s="5">
        <v>227568</v>
      </c>
      <c r="D44" t="n" s="5">
        <v>663094</v>
      </c>
      <c r="E44" t="n" s="5">
        <v>677544</v>
      </c>
    </row>
    <row r="45" spans="1:5">
      <c r="A45" t="s" s="4">
        <v>546</v>
      </c>
      <c r="B45" t="n" s="5">
        <v>13296</v>
      </c>
      <c r="C45" t="n" s="5">
        <v>11850</v>
      </c>
      <c r="D45" t="n" s="5">
        <v>34701</v>
      </c>
      <c r="E45" t="n" s="5">
        <v>33534</v>
      </c>
    </row>
    <row r="46" spans="1:5">
      <c r="A46" t="s" s="4">
        <v>550</v>
      </c>
      <c r="B46" t="n" s="5">
        <v>1175</v>
      </c>
      <c r="C46" t="n" s="5">
        <v>432</v>
      </c>
      <c r="D46" t="n" s="5">
        <v>2530</v>
      </c>
      <c r="E46" t="n" s="5">
        <v>1090</v>
      </c>
    </row>
    <row r="47" spans="1:5">
      <c r="A47" t="s" s="4">
        <v>562</v>
      </c>
    </row>
    <row r="48" spans="1:5">
      <c r="A48" t="s" s="3">
        <v>544</v>
      </c>
    </row>
    <row r="49" spans="1:5">
      <c r="A49" t="s" s="4">
        <v>545</v>
      </c>
      <c r="B49" t="n" s="5">
        <v>387305</v>
      </c>
      <c r="C49" t="n" s="5">
        <v>390249</v>
      </c>
      <c r="D49" t="n" s="5">
        <v>1155300</v>
      </c>
      <c r="E49" t="n" s="5">
        <v>1165193</v>
      </c>
    </row>
    <row r="50" spans="1:5">
      <c r="A50" t="s" s="4">
        <v>546</v>
      </c>
      <c r="B50" t="n" s="5">
        <v>26573</v>
      </c>
      <c r="C50" t="n" s="5">
        <v>24302</v>
      </c>
      <c r="D50" t="n" s="5">
        <v>69961</v>
      </c>
      <c r="E50" t="n" s="5">
        <v>55130</v>
      </c>
    </row>
    <row r="51" spans="1:5">
      <c r="A51" t="s" s="4">
        <v>550</v>
      </c>
      <c r="B51" t="n" s="7">
        <v>4195</v>
      </c>
      <c r="C51" t="n" s="7">
        <v>7052</v>
      </c>
      <c r="D51" t="n" s="7">
        <v>13752</v>
      </c>
      <c r="E51" t="n" s="7">
        <v>1451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r="1" spans="1:2">
      <c r="A1" t="s" s="1">
        <v>563</v>
      </c>
      <c r="B1" t="s" s="2">
        <v>290</v>
      </c>
    </row>
    <row r="2" spans="1:2">
      <c r="A2" t="s" s="4">
        <v>564</v>
      </c>
    </row>
    <row r="3" spans="1:2">
      <c r="A3" t="s" s="3">
        <v>565</v>
      </c>
    </row>
    <row r="4" spans="1:2">
      <c r="A4" t="s" s="4">
        <v>566</v>
      </c>
      <c r="B4" t="n" s="7">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5"/>
    <col customWidth="1" max="5" min="5" width="22"/>
    <col customWidth="1" max="6" min="6" width="36"/>
    <col customWidth="1" max="7" min="7" width="27"/>
    <col customWidth="1" max="8" min="8" width="46"/>
  </cols>
  <sheetData>
    <row r="1" spans="1:8">
      <c r="A1" t="s" s="1">
        <v>143</v>
      </c>
      <c r="C1" t="s" s="2">
        <v>144</v>
      </c>
      <c r="D1" t="s" s="2">
        <v>145</v>
      </c>
      <c r="E1" t="s" s="2">
        <v>146</v>
      </c>
      <c r="F1" t="s" s="2">
        <v>147</v>
      </c>
      <c r="G1" t="s" s="2">
        <v>148</v>
      </c>
      <c r="H1" t="s" s="2">
        <v>149</v>
      </c>
    </row>
    <row r="2" spans="1:8">
      <c r="A2" t="s" s="4">
        <v>150</v>
      </c>
      <c r="C2" t="n" s="7">
        <v>1819087</v>
      </c>
      <c r="D2" t="n" s="7">
        <v>0</v>
      </c>
      <c r="E2" t="n" s="7">
        <v>26520</v>
      </c>
      <c r="F2" t="n" s="7">
        <v>962328</v>
      </c>
      <c r="G2" t="n" s="7">
        <v>1450509</v>
      </c>
      <c r="H2" t="n" s="7">
        <v>-620270</v>
      </c>
    </row>
    <row r="3" spans="1:8">
      <c r="A3" t="s" s="4">
        <v>151</v>
      </c>
      <c r="C3" t="n" s="5">
        <v>53039688</v>
      </c>
      <c r="E3" t="n" s="5">
        <v>53039688</v>
      </c>
    </row>
    <row r="4" spans="1:8">
      <c r="A4" t="s" s="3">
        <v>152</v>
      </c>
    </row>
    <row r="5" spans="1:8">
      <c r="A5" t="s" s="4">
        <v>153</v>
      </c>
      <c r="C5" t="n" s="7">
        <v>163692</v>
      </c>
      <c r="G5" t="n" s="5">
        <v>228567</v>
      </c>
      <c r="H5" t="n" s="5">
        <v>-64875</v>
      </c>
    </row>
    <row r="6" spans="1:8">
      <c r="A6" t="s" s="4">
        <v>154</v>
      </c>
      <c r="C6" t="n" s="5">
        <v>-61441</v>
      </c>
      <c r="G6" t="n" s="5">
        <v>-61441</v>
      </c>
    </row>
    <row r="7" spans="1:8">
      <c r="A7" t="s" s="4">
        <v>155</v>
      </c>
      <c r="B7" t="s" s="4">
        <v>46</v>
      </c>
      <c r="C7" t="n" s="5">
        <v>20308</v>
      </c>
      <c r="E7" t="n" s="7">
        <v>227</v>
      </c>
      <c r="F7" t="n" s="5">
        <v>20081</v>
      </c>
    </row>
    <row r="8" spans="1:8">
      <c r="A8" t="s" s="4">
        <v>156</v>
      </c>
      <c r="B8" t="s" s="4">
        <v>46</v>
      </c>
      <c r="E8" t="n" s="5">
        <v>453555</v>
      </c>
    </row>
    <row r="9" spans="1:8">
      <c r="A9" t="s" s="4">
        <v>157</v>
      </c>
      <c r="B9" t="s" s="4">
        <v>158</v>
      </c>
      <c r="C9" t="n" s="5">
        <v>89</v>
      </c>
      <c r="E9" t="n" s="7">
        <v>0</v>
      </c>
      <c r="F9" t="n" s="5">
        <v>89</v>
      </c>
    </row>
    <row r="10" spans="1:8">
      <c r="A10" t="s" s="4">
        <v>159</v>
      </c>
      <c r="B10" t="s" s="4">
        <v>158</v>
      </c>
      <c r="E10" t="n" s="5">
        <v>961</v>
      </c>
    </row>
    <row r="11" spans="1:8">
      <c r="A11" t="s" s="4">
        <v>160</v>
      </c>
      <c r="C11" t="n" s="5">
        <v>-6141</v>
      </c>
      <c r="E11" t="n" s="7">
        <v>-35</v>
      </c>
      <c r="F11" t="n" s="5">
        <v>-1215</v>
      </c>
      <c r="G11" t="n" s="5">
        <v>-4891</v>
      </c>
    </row>
    <row r="12" spans="1:8">
      <c r="A12" t="s" s="4">
        <v>161</v>
      </c>
      <c r="E12" t="n" s="5">
        <v>-69107</v>
      </c>
    </row>
    <row r="13" spans="1:8">
      <c r="A13" t="s" s="4">
        <v>162</v>
      </c>
      <c r="C13" t="n" s="5">
        <v>16112</v>
      </c>
      <c r="F13" t="n" s="5">
        <v>16112</v>
      </c>
      <c r="G13" t="n" s="5">
        <v>0</v>
      </c>
    </row>
    <row r="14" spans="1:8">
      <c r="A14" t="s" s="4">
        <v>163</v>
      </c>
      <c r="C14" t="n" s="5">
        <v>358</v>
      </c>
      <c r="F14" t="n" s="5">
        <v>358</v>
      </c>
    </row>
    <row r="15" spans="1:8">
      <c r="A15" t="s" s="4">
        <v>164</v>
      </c>
      <c r="C15" t="n" s="7">
        <v>1952064</v>
      </c>
      <c r="D15" t="n" s="7">
        <v>0</v>
      </c>
      <c r="E15" t="n" s="7">
        <v>26712</v>
      </c>
      <c r="F15" t="n" s="7">
        <v>997753</v>
      </c>
      <c r="G15" t="n" s="7">
        <v>1612744</v>
      </c>
      <c r="H15" t="n" s="7">
        <v>-685145</v>
      </c>
    </row>
    <row r="16" spans="1:8">
      <c r="A16" t="s" s="4">
        <v>165</v>
      </c>
      <c r="C16" t="n" s="5">
        <v>53425097</v>
      </c>
      <c r="E16" t="n" s="5">
        <v>53425097</v>
      </c>
    </row>
    <row r="17" spans="1:8">
      <c r="A17" t="n"/>
    </row>
    <row r="18" spans="1:8">
      <c r="A18" t="s" s="4">
        <v>46</v>
      </c>
      <c r="B18" t="s" s="4">
        <v>166</v>
      </c>
    </row>
    <row r="19" spans="1:8">
      <c r="A19" t="s" s="4">
        <v>158</v>
      </c>
      <c r="B19" t="s" s="4">
        <v>167</v>
      </c>
    </row>
  </sheetData>
  <mergeCells count="4">
    <mergeCell ref="A1:B1"/>
    <mergeCell ref="A17:G17"/>
    <mergeCell ref="B18:G18"/>
    <mergeCell ref="B19:G19"/>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8</v>
      </c>
      <c r="B1" t="s" s="2">
        <v>22</v>
      </c>
      <c r="D1" t="s" s="2">
        <v>1</v>
      </c>
    </row>
    <row r="2" spans="1:5">
      <c r="B2" t="s" s="2">
        <v>23</v>
      </c>
      <c r="C2" t="s" s="2">
        <v>24</v>
      </c>
      <c r="D2" t="s" s="2">
        <v>23</v>
      </c>
      <c r="E2" t="s" s="2">
        <v>24</v>
      </c>
    </row>
    <row r="3" spans="1:5">
      <c r="A3" t="s" s="3">
        <v>169</v>
      </c>
    </row>
    <row r="4" spans="1:5">
      <c r="A4" t="s" s="4">
        <v>50</v>
      </c>
      <c r="B4" t="n" s="8">
        <v>0.41</v>
      </c>
      <c r="C4" t="n" s="8">
        <v>0.37</v>
      </c>
      <c r="D4" t="n" s="8">
        <v>1.15</v>
      </c>
      <c r="E4" t="n" s="8">
        <v>1.0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3</v>
      </c>
    </row>
    <row r="3" spans="1:2">
      <c r="A3" t="s" s="3">
        <v>171</v>
      </c>
    </row>
    <row r="4" spans="1:2">
      <c r="A4" t="s" s="4">
        <v>172</v>
      </c>
      <c r="B4" t="s" s="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Consolidated Condensed Stateme7</vt:lpstr>
      <vt:lpstr>Consolidated Condensed Stateme8</vt:lpstr>
      <vt:lpstr>General</vt:lpstr>
      <vt:lpstr>Recent Accounting Pronouncement</vt:lpstr>
      <vt:lpstr>Share-Based Compensation Plans</vt:lpstr>
      <vt:lpstr>Earnings Per Share</vt:lpstr>
      <vt:lpstr>Revenue Earning Equipment</vt:lpstr>
      <vt:lpstr>Accrued Expenses and Other Liab</vt:lpstr>
      <vt:lpstr>Debt</vt:lpstr>
      <vt:lpstr>Fair Value Measurements</vt:lpstr>
      <vt:lpstr>Derivatives</vt:lpstr>
      <vt:lpstr>Share Repurchase Programs</vt:lpstr>
      <vt:lpstr>Accumulated Other Comprehensive</vt:lpstr>
      <vt:lpstr>Employee Benefit Plans</vt:lpstr>
      <vt:lpstr>Other Items Impacting Comparabi</vt:lpstr>
      <vt:lpstr>Supplemental Cash Flow Informat</vt:lpstr>
      <vt:lpstr>Miscellaneous Income, Net</vt:lpstr>
      <vt:lpstr>Segment Reporting</vt:lpstr>
      <vt:lpstr>Other Matters</vt:lpstr>
      <vt:lpstr>General (Tables)</vt:lpstr>
      <vt:lpstr>Share-Based Compensation Plans </vt:lpstr>
      <vt:lpstr>Earnings Per Share (Tables)</vt:lpstr>
      <vt:lpstr>Revenue Earning Equipment (Tabl</vt:lpstr>
      <vt:lpstr>Accrued Expenses and Other Li30</vt:lpstr>
      <vt:lpstr>Debt (Tables)</vt:lpstr>
      <vt:lpstr>Fair Value Measurements (Tables</vt:lpstr>
      <vt:lpstr>Derivatives (Tables)</vt:lpstr>
      <vt:lpstr>Accumulated Other Comprehensi34</vt:lpstr>
      <vt:lpstr>Employee Benefit Plans (Tables)</vt:lpstr>
      <vt:lpstr>Other Items Impacting Compara36</vt:lpstr>
      <vt:lpstr>Supplemental Cash Flow Inform37</vt:lpstr>
      <vt:lpstr>Miscellaneous Income, Net (Tabl</vt:lpstr>
      <vt:lpstr>Segment Reporting (Tables)</vt:lpstr>
      <vt:lpstr>General - Schedule of Error Cor</vt:lpstr>
      <vt:lpstr>Recent Accounting Pronounceme41</vt:lpstr>
      <vt:lpstr>Share-Based Compensation Plan42</vt:lpstr>
      <vt:lpstr>Share-Based Compensation Plan43</vt:lpstr>
      <vt:lpstr>Share-Based Compensation Plan44</vt:lpstr>
      <vt:lpstr>Earnings Per Share (Details)</vt:lpstr>
      <vt:lpstr>Revenue Earning Equipment - Sch</vt:lpstr>
      <vt:lpstr>Revenue Earning Equipment (Deta</vt:lpstr>
      <vt:lpstr>Accrued Expenses and Other Li48</vt:lpstr>
      <vt:lpstr>Debt - Schedule of Debt (Detail</vt:lpstr>
      <vt:lpstr>Debt (Details Textual)</vt:lpstr>
      <vt:lpstr>Fair Value Measurements (Detail</vt:lpstr>
      <vt:lpstr>Fair Value Measurements (Deta52</vt:lpstr>
      <vt:lpstr>Derivatives (Details)</vt:lpstr>
      <vt:lpstr>Share Repurchase Programs (Deta</vt:lpstr>
      <vt:lpstr>Accumulated Other Comprehensi55</vt:lpstr>
      <vt:lpstr>Employee Benefit Plans (Details</vt:lpstr>
      <vt:lpstr>Other Items Impacting Compara57</vt:lpstr>
      <vt:lpstr>Supplemental Cash Flow Inform58</vt:lpstr>
      <vt:lpstr>Miscellaneous Income, Net (Deta</vt:lpstr>
      <vt:lpstr>Segment Reporting (Details)</vt:lpstr>
      <vt:lpstr>Other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4:46:06Z</dcterms:created>
  <dcterms:modified xmlns:dcterms="http://purl.org/dc/terms/" xmlns:xsi="http://www.w3.org/2001/XMLSchema-instance" xsi:type="dcterms:W3CDTF">2015-10-22T14:46:06Z</dcterms:modified>
  <dc:title xmlns:dc="http://purl.org/dc/elements/1.1/">Untitled</dc:title>
  <dc:description xmlns:dc="http://purl.org/dc/elements/1.1/"/>
  <dc:subject xmlns:dc="http://purl.org/dc/elements/1.1/"/>
  <cp:keywords/>
  <cp:category/>
</cp:coreProperties>
</file>